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Redeemable Convertible Preferre" sheetId="12" state="visible" r:id="rId12"/>
    <sheet xmlns:r="http://schemas.openxmlformats.org/officeDocument/2006/relationships" name="Preferred and Common Stock Warr"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Segment and Geographical Inform" sheetId="17" state="visible" r:id="rId17"/>
    <sheet xmlns:r="http://schemas.openxmlformats.org/officeDocument/2006/relationships" name="401(k) Pla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Redeemable Convertible Prefer_2" sheetId="25" state="visible" r:id="rId25"/>
    <sheet xmlns:r="http://schemas.openxmlformats.org/officeDocument/2006/relationships" name="Preferred and Common Stock Wa_2"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and Geographical Info_2" sheetId="30" state="visible" r:id="rId30"/>
    <sheet xmlns:r="http://schemas.openxmlformats.org/officeDocument/2006/relationships" name="Subsequent Events (Tables)" sheetId="31" state="visible" r:id="rId31"/>
    <sheet xmlns:r="http://schemas.openxmlformats.org/officeDocument/2006/relationships" name="Organization and Description _2" sheetId="32" state="visible" r:id="rId32"/>
    <sheet xmlns:r="http://schemas.openxmlformats.org/officeDocument/2006/relationships" name="Basis of Presentation and Sum_3"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Balance Sheet Components - Inta" sheetId="38" state="visible" r:id="rId38"/>
    <sheet xmlns:r="http://schemas.openxmlformats.org/officeDocument/2006/relationships" name="Balance Sheet Components - Esti" sheetId="39" state="visible" r:id="rId39"/>
    <sheet xmlns:r="http://schemas.openxmlformats.org/officeDocument/2006/relationships" name="Balance Sheet Components - Accr"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Debt - Summary of Carrying Valu" sheetId="43" state="visible" r:id="rId43"/>
    <sheet xmlns:r="http://schemas.openxmlformats.org/officeDocument/2006/relationships" name="Debt - Summary of Carrying Va_2" sheetId="44" state="visible" r:id="rId44"/>
    <sheet xmlns:r="http://schemas.openxmlformats.org/officeDocument/2006/relationships" name="Debt - Additional Information (" sheetId="45" state="visible" r:id="rId45"/>
    <sheet xmlns:r="http://schemas.openxmlformats.org/officeDocument/2006/relationships" name="Redeemable Convertible Prefer_3" sheetId="46" state="visible" r:id="rId46"/>
    <sheet xmlns:r="http://schemas.openxmlformats.org/officeDocument/2006/relationships" name="Preferred and Common Stock Wa_3" sheetId="47" state="visible" r:id="rId47"/>
    <sheet xmlns:r="http://schemas.openxmlformats.org/officeDocument/2006/relationships" name="Preferred and Common Stock Wa_4" sheetId="48" state="visible" r:id="rId48"/>
    <sheet xmlns:r="http://schemas.openxmlformats.org/officeDocument/2006/relationships" name="Common Stock - Additional Infor" sheetId="49" state="visible" r:id="rId49"/>
    <sheet xmlns:r="http://schemas.openxmlformats.org/officeDocument/2006/relationships" name="Common Stock - Summary of Commo"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Su_2"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Segment and Geographical Info_3" sheetId="56" state="visible" r:id="rId56"/>
    <sheet xmlns:r="http://schemas.openxmlformats.org/officeDocument/2006/relationships" name="Segment and Geographical Info_4" sheetId="57" state="visible" r:id="rId57"/>
    <sheet xmlns:r="http://schemas.openxmlformats.org/officeDocument/2006/relationships" name="Segment and Geographical Info_5" sheetId="58" state="visible" r:id="rId58"/>
    <sheet xmlns:r="http://schemas.openxmlformats.org/officeDocument/2006/relationships" name="401(k) Additional Information (" sheetId="59" state="visible" r:id="rId59"/>
    <sheet xmlns:r="http://schemas.openxmlformats.org/officeDocument/2006/relationships" name="Subsequent Events - Additional " sheetId="60" state="visible" r:id="rId60"/>
    <sheet xmlns:r="http://schemas.openxmlformats.org/officeDocument/2006/relationships" name="Subsequent Events - Summary of " sheetId="61" state="visible" r:id="rId61"/>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UPWK</t>
  </si>
  <si>
    <t>Entity Registrant Name</t>
  </si>
  <si>
    <t>Upwork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t>
  </si>
  <si>
    <t>Funds held in escrow, including funds in transit</t>
  </si>
  <si>
    <t>Trade and client receivables – net of allowance of $2,703 as of September 30, 2018 and $1,577 as of December 31, 2017, respectively</t>
  </si>
  <si>
    <t>Prepaid expenses and other current assets</t>
  </si>
  <si>
    <t>Total current assets</t>
  </si>
  <si>
    <t>Property and equipment, net</t>
  </si>
  <si>
    <t>Goodwill</t>
  </si>
  <si>
    <t>Intangible assets, net</t>
  </si>
  <si>
    <t>Other assets, noncurrent</t>
  </si>
  <si>
    <t>Total assets</t>
  </si>
  <si>
    <t>Current liabilities:</t>
  </si>
  <si>
    <t>Accounts payable</t>
  </si>
  <si>
    <t>Escrow funds payable</t>
  </si>
  <si>
    <t>Debt, current</t>
  </si>
  <si>
    <t>Accrued expenses and other current liabilities</t>
  </si>
  <si>
    <t>Deferred revenue</t>
  </si>
  <si>
    <t>Total current liabilities</t>
  </si>
  <si>
    <t>Debt, noncurrent</t>
  </si>
  <si>
    <t>Other liabilities, noncurrent</t>
  </si>
  <si>
    <t>Total liabilities</t>
  </si>
  <si>
    <t>Commitments and contingencies (Note 5)</t>
  </si>
  <si>
    <t xml:space="preserve"> </t>
  </si>
  <si>
    <t>Redeemable convertible preferred stock, $0.0001 par value; 76,141,345 shares authorized as of September 30, 2018 and December 31, 2017; 61,279,079 shares issued and outstanding as of September 30, 2018 and December 31, 2017; aggregate liquidation preference of $120,047 as of September 30, 2018 and December 31, 2017</t>
  </si>
  <si>
    <t>Stockholders’ deficit:</t>
  </si>
  <si>
    <t>Common stock, $0.0001 par value; 150,000,000 shares authorized as of September 30, 2018 and December 31, 2017; 36,945,317 and 33,740,323 shares issued and outstanding as of September 30, 2018 and December 31, 2017, respectively</t>
  </si>
  <si>
    <t>Additional paid-in capital</t>
  </si>
  <si>
    <t>Accumulated deficit</t>
  </si>
  <si>
    <t>Total stockholders’ deficit</t>
  </si>
  <si>
    <t>Total liabilities, redeemable convertible preferred stock, and stockholders' deficit</t>
  </si>
  <si>
    <t>CONDENSED CONSOLIDATED BALANCE SHEETS (Unaudited) (Parenthetical) - USD ($) $ in Thousands</t>
  </si>
  <si>
    <t>Statement Of Financial Position [Abstract]</t>
  </si>
  <si>
    <t>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t>
  </si>
  <si>
    <t>Cost of revenue</t>
  </si>
  <si>
    <t>Gross profit</t>
  </si>
  <si>
    <t>Operating expenses:</t>
  </si>
  <si>
    <t>Research and development</t>
  </si>
  <si>
    <t>Sales and marketing</t>
  </si>
  <si>
    <t>General and administrative</t>
  </si>
  <si>
    <t>Provision for transaction losses</t>
  </si>
  <si>
    <t>Total operating expenses</t>
  </si>
  <si>
    <t>Income (loss) from operations</t>
  </si>
  <si>
    <t>Interest expense</t>
  </si>
  <si>
    <t>Other expense, net</t>
  </si>
  <si>
    <t>Income (loss) before income taxes</t>
  </si>
  <si>
    <t>Income tax provision</t>
  </si>
  <si>
    <t>Net income (loss)</t>
  </si>
  <si>
    <t>Undistributed earnings allocable to preferred stockholders</t>
  </si>
  <si>
    <t>Net loss attributable to common stockholders</t>
  </si>
  <si>
    <t>Net loss per share attributable to common stockholders, basic and diluted</t>
  </si>
  <si>
    <t>Weighted-average shares used to compute net loss per share attributable to common stockholders, basic and diluted</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Amortization of debt issuance costs</t>
  </si>
  <si>
    <t>Change in fair value of redeemable convertible preferred stock warrant liability</t>
  </si>
  <si>
    <t>Stock-based compensation expense</t>
  </si>
  <si>
    <t>Loss (gain) on disposal of fixed assets</t>
  </si>
  <si>
    <t>Changes in operating assets and liabilities:</t>
  </si>
  <si>
    <t>Trade and client receivables</t>
  </si>
  <si>
    <t>Prepaid expenses and other assets</t>
  </si>
  <si>
    <t>Accrued expenses and other liabilities</t>
  </si>
  <si>
    <t>Net cash provided by (used in) operating activities</t>
  </si>
  <si>
    <t>CASH FLOWS FROM INVESTING ACTIVITIES:</t>
  </si>
  <si>
    <t>Increase in restricted cash</t>
  </si>
  <si>
    <t>Purchases of property and equipment</t>
  </si>
  <si>
    <t>Internal-use software and platform development costs</t>
  </si>
  <si>
    <t>Net cash used in investing activities</t>
  </si>
  <si>
    <t>CASH FLOWS FROM FINANCING ACTIVITIES:</t>
  </si>
  <si>
    <t>Changes in funds held in escrow, including funds in transit</t>
  </si>
  <si>
    <t>Changes in escrow funds payable</t>
  </si>
  <si>
    <t>Proceeds from exercises of stock options and common stock warrant</t>
  </si>
  <si>
    <t>Proceeds from exercise of redeemable convertible preferred stock warrant</t>
  </si>
  <si>
    <t>Proceeds from borrowings on debt</t>
  </si>
  <si>
    <t>Payment of debt issuance costs</t>
  </si>
  <si>
    <t>Repayment of debt</t>
  </si>
  <si>
    <t>Payments of deferred offering costs</t>
  </si>
  <si>
    <t>Net cash provided by (used in) financing activities</t>
  </si>
  <si>
    <t>NET INCREASE IN CASH</t>
  </si>
  <si>
    <t>Cash, beginning of year</t>
  </si>
  <si>
    <t>Cash, end of period</t>
  </si>
  <si>
    <t>SUPPLEMENTAL DISCLOSURE OF CASH FLOW INFORMATION:</t>
  </si>
  <si>
    <t>Cash paid for income taxes</t>
  </si>
  <si>
    <t>Cash paid for interest</t>
  </si>
  <si>
    <t>SUPPLEMENTAL DISCLOSURES OF NON-CASH INVESTING AND FINANCING ACTIVITIES:</t>
  </si>
  <si>
    <t>Property and equipment purchased but not yet paid</t>
  </si>
  <si>
    <t>Reclassification of redeemable convertible preferred stock warrant liability to redeemable convertible preferred stock</t>
  </si>
  <si>
    <t>Unpaid deferred offering costs</t>
  </si>
  <si>
    <t>Organization and Description of Business</t>
  </si>
  <si>
    <t>Organization Consolidation And Presentation Of Financial Statements [Abstract]</t>
  </si>
  <si>
    <t xml:space="preserve">Note 1—Organization and Description of Business Upwork Inc. (the “Company” or “Upwork”) operates an online marketplace that enables businesses (“clients”) to find and work with highly-skilled independent professionals (“freelancers,” and, together with clients, “users”). The Company was originally incorporated in the state of Delaware in December 2013 prior to and in connection with the combination of Elance, Inc. and oDesk Corporation (the “Elance-oDesk Combination”). The Company changed its name to Elance-oDesk, Inc. (“Elance-oDesk”) shortly before the Elance-oDesk Combination in March 2014, and later to Upwork Inc. in May 2015. In 2015, the Company relaunched as Upwork and commenced consolidation of its two operating platforms. In 2016, following completion of the platform consolidation, the Company began operating under a single platform. The Company is headquartered in Mountain View, California. The terms “Upwork” and the “Company” in these notes to the condensed consolidated financial statements refer to Upwork and its wholly-owned subsidiaries taken as a whole. </t>
  </si>
  <si>
    <t>Basis of Presentation and Summary of Significant Accounting Policies</t>
  </si>
  <si>
    <t>Accounting Policies [Abstract]</t>
  </si>
  <si>
    <t>Note 2—Basis of Presentation and Summary of Significant Accounting Policies 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final prospectus filed with the SEC on October 3, 2018 (the “Prospectus”) pursuant to Rule 424(b) under the Securities Act of 1933, as amended (the “Securities Act”). The condensed consolidated balance sheet as of December 31, 2017 included herein was derived from the audited financial statements as of that date, but does not include all disclosures including notes required by U.S. GAAP. The condensed consolidated financial statements include the accounts of Upwor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8. Initial Public Offering In October 2018, the Company completed its initial public offering (the “IPO”), in which the Company issued and sold an aggregate of 7,840,908 shares of the Company’s common stock, including 1,022,727 shares pursuant to the exercise of the underwriters’ option to purchase additional shares, and selling stockholders sold 6,507,288 shares of the Company’s common stock, including 848,776 shares pursuant to the exercise of the underwriters’ option to purchase additional shares. The shares were sold at the IPO price of $15.00 per share. The Company received aggregate net proceeds of $109.4 million from the IPO after deducting underwriting discounts and commissions. Because the IPO closed in October 2018, the condensed consolidated financial statements as of September 30, 2018 and for the periods then ended, do not reflect the impact of the IPO. See Note 14—Subsequent Events . Income Taxes The Company recorded immaterial provision for income taxes in all periods presented. The Company continues to maintain a full valuation allowance against its net deferred tax assets. As of September 30, 2018, the Company had unrecognized tax benefits of $10.8 million,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September 30, 2018 will significantly increase or decrease within the next 12 months. There was no interest expense or penalties related to unrecognized tax benefits recorded through September 30, 2018.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would not require the use of cash. On December 22, 2017, the U.S. government enacted comprehensive tax legislation referred to as the Tax Cuts and Jobs Act (the “Tax Act”). The Tax Act significantly revises the future ongoing U.S. corporate income tax by, among other things, lowering the U.S. corporate income tax rates and implementing a territorial tax system. The corporate tax rate was reduced from 35% to 21% for tax years beginning after December 31, 2017 and certain provisions exist on which to allow accelerated expensing of equipment for a portion of 2017 and for future years. These changes primarily impacted the value of the Company’s deferred tax assets with a corresponding offset to valuation allowance, both of which were recognized in the year ended December 31, 2017. The Tax Act also limits the amount of net operating losses that can be used to reduce taxable income to 80% for net operating losses generated for periods beginning after December 31, 2017. Existing net operating losses, arising in years on or before December 31, 2017 are not affected by the Tax Act. The Company expects to finalize the assessment of the accounting for the income tax effects of the Tax Act, as it relates to its current structure, including provisions that are effective for tax years beginning in 2018 during the three months ended December 31, 2018. The Company’s preliminary assessment is subject to revisions to any additional guidance issued by the U.S. Treasury Department, the Internal Revenue Service, the Financial Accounting Standards Board (“FASB”), and other standard-setting and regulatory bodies. Adjustments may materially impact the Company’s provision for income taxes and the assessment of the accounting for the tax effects of the Tax Act will not extend beyond one year from the enactment date. Significant Accounting Policies There have been no changes to the Company’s significant accounting policies that are described in the Prospectus.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 Recent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ASB issued Accounting Standards Update (“ASU”) No. 2014-09, Revenue from Contracts with Customers Other Assets and Deferred Costs—Contracts with Customers The Company is required to adopt the new revenue standard for the year ending December 31, 2019. Interim reporting under ASC 606 will not be required until 2020. To date, the Company has established an implementation team and is in the process of evaluating the impact of the new revenue standard on its accounting policies, processes, and system requirements. Furthermore, the Company has made and will continue to make investments in systems to enable timely and accurate reporting under the new revenue standard. The Company is continuing to evaluate adoption methods and the potential impact that the implementation of this standard will have on its condensed consolidated financial statements, including the identification of performance obligations, evaluation of material right considerations, principal agent considerations, the timing of revenue recognition, and related disclosures, but has not yet determined whether the effects of adoption will be material to its condensed consolidated financial statements. In February 2016, FASB issued ASU No. 2016-02, Leases (Topic 842) ,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2018, the FASB also approved an amendment that would permit the option to adopt the new standard prospectively as of the effective date, without adjusting comparative periods presented. The new standard becomes effective for the Company for the year ending on December 31, 2020 . The Company is currently evaluating the impact of adopting this new guidance on its condensed consolidated financial statements In August 2016, the FASB issued ASU No. 2016-15, Statement of Cash Flows (Topic 230): Classification of Certain Cash Receipts and Cash Payment In November 2016, the FASB issued ASU No. 2016-18, Statement of Cash Flows (Topic 230): Restricted Cash In January 2017, the FASB issued ASU No. 2017-04, Intangibles—Goodwill and Others (Topic 350): Simplifying the Test for Goodwill Impairment In August 2017, the FASB issued ASU No. 2017-12, Derivatives and Hedging (Topic 815) Targeted Improvements to Accounting for Hedging Activities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In August 2018, the FASB issued ASU No. 2018-15, Intangibles — Goodwill and Other — Internal-Use Software (Subtopic 350-40): Customer’s Accounting for Implementation Costs Incurred in a Cloud Computing Arrangement That Is a Service Contract Recently Adopted Accounting Pronouncement In March 2016, the FASB issued ASU 2016-09, Compensation—Stock Compensation (Topic 718): Improvements to Employee Share-Based Payment Accounting In May 2017, the FASB issued ASU 2017-09, Compensation—Stock Compensation (Topic 718): Scope of Modification Accounting</t>
  </si>
  <si>
    <t>Fair Value Measurements</t>
  </si>
  <si>
    <t>Fair Value Disclosures [Abstract]</t>
  </si>
  <si>
    <t xml:space="preserve">Note 3—Fair Value Measurements The Company measures its redeemable convertible preferred stock warrant liability at fair value on a recurring basis. The Company defines fair value as the exchange price that would be received from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y. The Company’s financial instruments that are carried at fair value consist of Level III liabilities. The Company’s redeemable convertible preferred stock warrant liability is classified within Level III because the warrants are valued using a Black-Scholes valuation model, for which some inputs are unobservable in the market. The valuation methodology and underlying assumptions are discussed further in Note 8 – Preferred and Common Stock Warrants The following tables set forth the fair value of the Company’s financial liabilities measured at fair value on a recurring basis based on the three-tier fair value hierarchy (in thousands):
September 30, 2018
Level I
Level II
Level III
Total
Financial Liabilities:
Redeemable convertible preferred stock warrant liability
$
—
$
—
$
4,714
$
4,714
Total financial liabilities
$
—
$
—
$
4,714
$
4,714
December 31, 2017
Level I
Level II
Level III
Total
Financial Liabilities:
Redeemable convertible preferred stock warrant liability
$
—
$
—
$
1,104
$
1,104
Total financial liabilities
$
—
$
—
$
1,104
$
1,104
The increase in Level III from December 31, 2017 to September 30, 2018 was due solely to the remeasurement of the Company’s redeemable convertible preferred stock warrant liability, which was $3.6 million for the nine months ended September 30, 2018, and is included in other expense, net in the Company’s condensed consolidated statements of operations . </t>
  </si>
  <si>
    <t>Balance Sheet Components</t>
  </si>
  <si>
    <t>Balance Sheet Related Disclosures [Abstract]</t>
  </si>
  <si>
    <t>Note 4—Balance Sheet Components Property and Equipment, Net Property and equipment, net consisted of the following (in thousands):
September 30, 2018
December 31, 2017
Computer equipment and software
$
5,250
$
5,385
Internal-use software and platform development costs
4,988
2,318
Leasehold improvements
2,973
2,189
Office furniture and fixtures
1,952
1,550
Total property and equipment
15,163
11,442
Less: Accumulated depreciation
(8,903
)
(7,928
)
Property and equipment, net
$
6,260
$
3,514
Depreciation expense related to property and equipment was $0.6 million and $0.4 million for the three months ended September 30, 2018 and 2017, respectively. Depreciation expense related to property and equipment was $1.5 million and $1.1 million for the nine months ended September 30, 2018 and 2017, respectively. The Company capitalized $0.8 million and $0.2 million of internal-use software and platform development costs during the three months ended September 30, 2018 and 2017, respectively, and $2.7 million and $0.4 million during the nine months ended September 30, 2018 and 2017, respectively. There was no amortization expense during the three and nine months ended September 30, 2017 related to the internal-use software and platform development costs. During the three months ended September 30, 2018, the Company placed into service approximately $0.6 million of the underlying assets. Amortization expense related to the internal-use software and platform development costs for the three and nine months ended September 30, 2018 was immaterial. Intangible Assets, Net All of the Company’s identifiable intangible assets were acquired in March 2014 from the Elance-oDesk Combination. Intangible assets, net consisted of the following (in thousands):
September 30, 2018
Gross Carrying Amount
Accumulated Amortization
Net Carrying Amount
Trade names
$
2,293
$
2,293
$
—
User relationships
18,678
12,007
6,671
Developed technology
10,356
10,356
—
Domain names
529
529
—
Total
$
31,856
$
25,185
$
6,671
December 31, 2017
Gross Carrying Amount
Accumulated Amortization
Net Carrying Amount
Trade names
$
2,293
$
2,293
$
—
User relationships
18,678
10,006
8,672
Developed technology
10,356
10,356
—
Domain names
529
529
—
Total
$
31,856
$
23,184
$
8,672
Total amortization expense of intangible assets was $0.7 million for the three months ended September 30, 2018 and 2017 and $2.0 million and $2.1 million for the nine months ended September 30, 2018 and 2017, respectively. Amortization expense was included in general and administrative expenses. As of September 30, 2018, the remaining useful life for user relationships was 2.5 years. As of December 31, 2017, the remaining useful life for user relationships was 3.3 years. The estimated future amortization expense for the acquired intangible assets is as follows (in thousands):
September 30, 2018
Remainder of 2018
$
670
2019
2,668
2020
2,668
2021
665
Total
$
6,671
Accrued Expenses and Other Current Liabilities Accrued expenses and other current liabilities consisted of the following (in thousands):
September 30, 2018
December 31, 2017
Accrued compensation and related benefits
$
7,239
$
8,399
Accrued freelancer costs
615
134
Accrued indirect taxes
1,634
1,861
Accrued vendor expenses
5,696
4,198
Accrued payment processing fees
683
593
Other
1,044
845
Total accrued expenses and other current liabilities
$
16,911
$
16,030</t>
  </si>
  <si>
    <t>Commitments and Contingencies</t>
  </si>
  <si>
    <t>Commitments And Contingencies Disclosure [Abstract]</t>
  </si>
  <si>
    <t>Note 5—Commitments and Contingencies Operating Leases The Company leases office space under four non-cancelable operating lease agreements, which expire from 2019 through 2024. The terms of the office leases contain rent escalation clauses, rent holidays, or tenant improvement allowances. The Company recognizes rent expense on a straight-line basis over the non-cancelable lease term and records the difference between cash payments and the recognition of rent expense as a deferred rent liability. Where leases contain escalation clauses, rent holidays, or tenant improvement allowances, the Company applies them in the determination of straight-line rent expense over the lease term. In September 2015, the Company entered into an agreement to sublease a portion of its office space in San Francisco and recognized sublease income of $0.3 million and $0.8 million during the three and nine months ended September 30, 2017. The sublease agreement was terminated in November 2017. In September 2018, the Company entered into an agreement to extend its non-cancellable operating lease for its San Francisco office through 2024. From September 1, 2019 through August 31, 2024, total minimum lease payments under the lease agreement are $15.7 million, with lease payments ranging from $1.0 million to $2.2 million per year from 2019 to 2024. Also in September 2018, the Company entered into an agreement for a non-cancellable operating lease for new office space in Chicago through 2024. From June 1, 2019 through October 31, 2024, total minimum lease payments under the lease agreement are $5.1 million, with lease payments ranging from $0.5 million to $1.0 million per year from 2019 to 2024. Future aggregate minimum lease payments under the non-cancelable operating leases were as follows (in thousands):
September 30, 2018
Remainder of 2018
$
1,036
2019
3,569
2020
4,223
2021
3,981
2022
4,095
2023
4,214
2024
3,039
Total minimum lease payments
$
24,157
Rent expense was $1.1 million and $0.9 million for the three months ended September 30, 2018 and 2017, respectively. Rent expense was $3.0 million and $2.8 million for the nine months ended September 30, 2018 and 2017, respectively. Letters of Credit As of September 30, 2018 and December 31, 2017, in conjunction with the operating lease agreements, the Company had two irrevocable letters of credit outstanding in the aggregate amount of $0.6 million and $0.8 million, respectively. The letters of credit are collateralized by restricted cash in the same amount and expire in 2019. No amounts have been drawn against these letters of credit as of September 30, 2018 and December 31, 2017. Contingencie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results of operations or cash flows in or following the period that claims or litigation are resolved. As of September 30, 2018 and December 31, 2017, the Company was not a party to any material legal proceedings or claims, nor is the Company aware of any pending or threatened litigation or claims that could reasonably be expected to have a material adverse effect on its business, operating results, cash flows, or financial condition. Accordingly, the Company has determined that the existence of a material loss as of this date is neither probable nor reasonably possible. Indemnification The Company has indemnification agreements with its officers, directors, and certain key employees to indemnify them while they are serving in good faith in their respective positions. In the ordinary course of business, the Company enters into contractual out .</t>
  </si>
  <si>
    <t>Debt</t>
  </si>
  <si>
    <t>Debt Disclosure [Abstract]</t>
  </si>
  <si>
    <t>Note 6—Debt The following table presents the carrying value of the Company’s debt (in thousands):
September 30, 2018
December 31, 2017
First term loan—18 months of interest-only payments ending in March 2019 followed by 36 equal monthly installments of principal plus interest, maturing March 2022; interest at Prime plus 0.25% per annum
$
15,000
$
15,000
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9,000
9,000
Line of credit—interest at Prime with accrued interest due monthly; matures September 2020
25,000
10,000
Total debt
49,000
34,000
Less: Unamortized debt discount issuance costs
(102
)
(167
)
Balance
48,898
33,833
Debt, current
(29,594
)
(10,342
)
Debt, noncurrent
$
19,304
$
23,491
Weighted-average interest rate
6.08
%
5.93
% In September 2017, the Company entered into a Loan and Security Agreement (the “Loan Agreement”), which was subsequently amended in November 2017 and September 2018. The Loan Agreement consisted initially of a term loan (the “First Term Loan”) of $15.0 million and a $15.0 million revolving line of credit based on eligible trade and client accounts receivable, for an aggregate facility amount of $30.0 million. However, upon the Company achieving adjusted net revenue of at least $49.0 million in a trailing three-month period on or before June 30, 2018, the revolving line of credit increased to $25.0 million with a corresponding increase to the aggregate facility amount to $40.0 million. The Loan Agreement was amended in November 2017 to include a second term loan of $9.0 million (the “Second Term Loan,” and together with the First Term Loan, the “Term Loans”), which, in turn, increased the aggregate maximum amount of the facility of up to $49.0 million. The Company incurred debt issuance costs of $0.2 million, which was primarily classified as a deduction to the long-term portion of the Term Loan. In November 2017, the Company drew revolving loan borrowings of $10.0 million and Term Loan borrowings of $9.0 million. The Company has granted its lender first-priority liens against substantially all of its assets, as collateral, excluding the Company’s intellectual property (but including proceeds therefrom) and the funds and assets held by the Company’s subsidiary, Upwork Escrow Inc. The Company has also agreed to a negative pledge on its intellectual property. The Loan Agreement is also subject to the Company maintaining an adjusted quick ratio of 1.30 and achieving minimum EBITDA levels over trailing periods ranging from three to twelve months. The Loan Agreement also includes a restrictive covenant on dividend payments other than dividends paid solely in common stock. In September 2018, the Company entered into a second amendment (the “Second Amendment”) to the Loan Agreement which expanded the types of eligible trade and client accounts receivable considered for the determination of the borrowing base of the revolving line of credit. The Second Amendment also provided for a reduction in the interest rate for the Second Term Loan, from prime plus 5.25% to prime plus 0.25%, from and after the occurrence of an initial public offering by the Company with net proceeds of more than $50.0 million. Because the IPO occurred in October 2018, the change in interest rate had no effect on the Company’s condensed consolidated financial statements as of and for the three and nine months ended September 30, 2018. See Note 14—Subsequent Events. The amortization expense related to the debt discount was immaterial for the three and nine months ended September 30, 2018 and 2017. The Company was in compliance with all financial-related covenants under the Loan Agreement as of September 30, 2018 and December 31, 2017.</t>
  </si>
  <si>
    <t>Redeemable Convertible Preferred Stock</t>
  </si>
  <si>
    <t>Temporary Equity Disclosure [Abstract]</t>
  </si>
  <si>
    <t>Note 7—Redeemable Convertible Preferred Stock Redeemable convertible preferred stock as of September 30, 2018 and December 31, 2017 consisted of the following (in thousands, except share data):
Shares Authorized
Shares Issued and Outstanding
Net Carrying Value
Aggregate Liquidation Preference
Series A-1
10,141,345
9,142,770
$
72,181
$
91,427
Series A-2
60,000,000
47,124,931
65,853
5
Series B-1
5,854,982
4,866,360
27,628
27,787
Series B-2
145,018
145,018
824
828
Total redeemable convertible preferred stock
76,141,345
61,279,079
$
166,486
$
120,047</t>
  </si>
  <si>
    <t>Preferred and Common Stock Warrants</t>
  </si>
  <si>
    <t>Equity [Abstract]</t>
  </si>
  <si>
    <t>Note 8—Preferred and Common Stock Warrants Redeemable Convertible Preferred Stock Warrants As a result of the Elance-oDesk Combination, a redeemable convertible preferred stock warrant that was originally issued by Elance prior to the Elance-oDesk Combination became exercisable to purchase up to 26,000 and 57,181 shares of the Company’s Series A-1 and Series A-2 redeemable convertible preferred stock, respectively, at an exercise price of $3.13 per share. In June 2017, the warrant was exercised in full. Further, as a result of the Elance-oDesk Combination, another redeemable convertible preferred stock warrant that was originally issued by Elance prior to the Elance-oDesk Combination became exercisable to purchase up to 124,506 and 273,825 shares of the Company’s Series A-1 and Series A-2 redeemable convertible preferred stock, respectively, at an exercise price of $3.13 per share. The warrant was outstanding and exercisable as of September 30, 2018 and December 31, 2017. The Company estimated the fair value of each redeemable convertible preferred stock warrant using the Black-Scholes valuation model. The redeemable convertible preferred stock liability, included in other noncurrent liabilities, was $4.7 million as of September 30, 2018, and $1.1 million as of December 31, 2017. The following assumptions were used to calculate the fair value of the then-outstanding warrants as of September 30, 2018 and December 31, 2017:
September 30, 2018
December 31, 2017
Dividend yield
0%
0%
Expected term (in years)
2.00
2.75
Risk-free interest rates
2.8%
1.8%
Expected volatility
36.8%
34.6%
Common Stock Warrant As a result of the Elance-oDesk Combination, a common stock warrant that was originally issued by oDesk prior to the Elance-oDesk Combination became exercisable to purchase up to 45,286 shares of the Company’s common stock at an exercise price of $0.06 per share. The warrant was outstanding and exercisable as of December 31, 2017 with the fair value of the warrant reflected in additional paid-in capital in the condensed consolidated balance sheets. In May 2018, the Company issued 45,286 shares of common stock upon the exercise of this common stock warrant. In April 2018, the Company established The Upwork Foundation initiative. The program will include a donor-advised fund created through the Tides Foundation. In May 2018, the Company issued a warrant to purchase 500,000 shares of its common stock at an exercise price of $0.01 per share to the Tides Foundation. This warrant is exercisable as to 1/10th of the shares on each anniversary of the IPO, with proceeds from the sale of such shares to be donated in accordance with the Company’s directive. The IPO occurred in October 2018; as such, the issuance of this warrant has had no effect on the Company’s condensed consolidated financial statements as of and for the three and nine months ended September 30, 2018.</t>
  </si>
  <si>
    <t>Common Stock</t>
  </si>
  <si>
    <t>Note 9—Common Stock Holders of common stock are entitled to one vote per share and are entitled to dividends on a pro rata basis with the holders of redeemable convertible preferred stock whenever funds are legally available and when, as, and if declared by the Company’s board of directors, subject to the rights of the holders of the Company’s redeemable convertible preferred stock. As of September 30, 2018 and December 31, 2017, the Company was authorized to issue 150,000,000 shares of common stock. As of September 30, 2018 and December 31, 2017, the Company had reserved shares of common stock, on an as-converted basis, for future issuance as follows:
September 30, 2018
December 31, 2017
Options issued and outstanding
24,312,203
23,607,746
Warrant to purchase redeemable convertible preferred stock
398,331
398,331
Warrant to purchase common stock
500,000
45,286
Conversion of redeemable convertible preferred stock
61,279,079
61,279,079
Remaining shares reserved for future issuances under 2014 Plan
197,859
3,962,024
Total
86,687,472
89,292,466</t>
  </si>
  <si>
    <t>Stock-Based Compensation</t>
  </si>
  <si>
    <t>Disclosure Of Compensation Related Costs Sharebased Payments [Abstract]</t>
  </si>
  <si>
    <t>Note 10—Stock-Based Compensation The following table summarizes activity under the Company’s stock option plans:
Options Outstanding
Shares Available for Grant
Number of Shares Underlying Outstanding Options
Weighted- Average Exercise Price
Weighted- Average Remaining Contractual Term (Years)
Aggregate Intrinsic Value (in thousands)
Balances at December 31, 2017
3,962,024
23,607,746
$
3.10
7.39
$
22,260
Authorized
100,000
—
Granted
(4,468,523
)
4,468,523
5.88
Exercised
—
(3,159,708
)
2.22
Forfeited and cancelled
604,358
(604,358
)
3.72
Balances at September 30, 2018
197,859
24,312,203
$
3.71
7.36
$
269,431
In July 2018, the Company’s board of directors granted Stephane Kasriel, Chief Executive Officer, an option to purchase 1,860,000 shares of common stock at an exercise price of $6.61 per share, with vesting contingent on continuous service and the achievement of various business milestones, including the completion of the IPO. Because the IPO had not been completed as of September 30, 2018, vesting had not commenced and, as a result, there has been no effect on the Company’s condensed consolidated financial statements as of and for the period ended September 30, 2018. In addition to the IPO milestone, vesting of this award is contingent upon the achievement of certain financial milestones, such as positive EBITDA and GSV growth rates from 2019 through 2023 Stock-Based Compensation The following table summarizes the components of stock-based compensation expense recognized in the condensed consolidated statements of operations (in thousands):
Three Months Ended September 30,
Nine Months Ended September 30,
2018
2017
2018
2017
Cost of revenue
$
59
$
48
$
164
$
241
Research and development
623
432
1,711
1,271
Sales and marketing
355
312
1,026
967
General and administrative
949
734
2,766
2,338
Total stock-based compensation
$
1,986
$
1,526
$
5,667
$
4,817
Stock-based compensation expense related to non-employee stock option grants was immaterial for the three and nine months ended September 30, 2018 and 2017. The amount of stock-based compensation capitalized to internal-use software and platform development costs for the three and nine months ended September 30, 2018 and 2017 was immaterial. Secondary Market Transactions Certain common stockholders (who were employees or former employees of the Company) sold the Company’s common stock in secondary market transactions to third parties. During the second quarter of 2017, an aggregate of 195,000 shares of common stock were sold for $0.9 million at an average price of $4.50 per share. The incremental value between the sale price and the fair value of the common stock at each date of sale resulted in aggregate stock-based compensation expense of $0.2 million for the nine months ended September 30, 2017. There were no secondary transactions during the three months ended September 30, 2018 and 2017. There was an immaterial secondary market transaction during the nine months ended September 30, 2018.</t>
  </si>
  <si>
    <t>Net Loss Per Share Attributable to Common Stockholders</t>
  </si>
  <si>
    <t>Earnings Per Share [Abstract]</t>
  </si>
  <si>
    <t>Note 11—Net Loss per Share Attributable to Common Stockholders The following table sets forth the computation of the Company’s basic and diluted net loss per share attributable to common stockholders (in thousands, except share and per share data):
Three Months Ended September 30,
Nine Months Ended September 30,
2018
2017
2018
2017
Numerator:
Net income (loss)
$
(7,346
)
$
(301
)
$
(14,542
)
$
1,068
Less: Undistributed earnings allocable to preferred stockholders
—
—
—
(1,068
)
Net loss attributable to common stockholders
$
(7,346
)
$
(301
)
$
(14,542
)
$
—
Denominator:
Weighted-average shares used to compute net loss per share attributable to common stockholders, basic and diluted
36,069,502
33,298,773
35,129,250
32,760,339
Net loss per share attributable to common stockholders, basic and diluted
$
(0.20
)
$
(0.01
)
$
(0.41
)
$
—
The following potentially dilutive shares were excluded from the computation of diluted net loss per share attributable to common stockholders because including them would have been anti-dilutive:
September 30,
2018
2017
Options to purchase common stock
24,312,203
22,825,933
Common stock issuable upon conversion of redeemable convertible preferred stock
61,279,079
65,547,568
Common stock issuable upon exercise of common stock warrant
500,000
45,286
Common stock issuable upon exercise and redeemable conversion of preferred stock warrants
398,331
398,331
Total
86,489,613
88,817,118</t>
  </si>
  <si>
    <t>Segment and Geographical Information</t>
  </si>
  <si>
    <t>Segment Reporting [Abstract]</t>
  </si>
  <si>
    <t>Note 12—Segment and Geographical Information The Company has determined it operates as one operating and reportable segment for purposes of allocating resources and evaluating financial performance. The following table sets forth total revenue by type of service (in thousands):
Three Months Ended September 30,
Nine Months Ended September 30,
2018
2017
2018
2017
Marketplace
$
56,766
$
46,186
$
164,180
$
130,124
Managed services
7,347
6,076
21,832
17,669
Total
$
64,113
$
52,262
$
186,012
$
147,793
The Company generates its revenue from freelancers and clients. Marketplace revenue included freelancer service fees of $36.5 million and $31.0 million for the three months ended September 30, 2018 and 2017, respectively, and client payment processing and administrative fees of $9.0 million and $7.3 million for the three months ended September 30, 2018 and 2017, respectively. Marketplace revenue included freelancer service fees of $108.5 million and $88.6 million for the nine months ended September 30, 2018 and 2017, respectively, and client payment processing and administrative fees of $25.8 million and $20.6 million for the nine months ended September 30, 2018 and 2017, respectively. The following table sets forth total revenue by geographic area based on the billing address of its freelancers and clients (in thousands):
Three Months Ended September 30,
Nine Months Ended September 30,
2018
2017
2018
2017
Freelancers:
United States
$
10,273
$
6,839
$
28,930
$
19,184
India
6,561
5,712
19,134
16,183
Philippines
4,377
3,795
12,535
10,839
Rest of world
20,168
17,519
59,352
50,767
Total freelancers
41,379
33,865
119,951
96,973
Clients:
United States
16,504
14,339
50,153
39,703
Rest of world
6,230
4,058
15,908
11,117
Total clients
22,734
18,397
66,061
50,820
Total
$
64,113
$
52,262
$
186,012
$
147,793
Substantially all of the Company’s long-lived assets were located in the United States as of September 30, 2018 and December 31, 2017.</t>
  </si>
  <si>
    <t>401(k) Plan</t>
  </si>
  <si>
    <t>Compensation And Retirement Disclosure [Abstract]</t>
  </si>
  <si>
    <t>Note 13—401(k) Plan The Company offers the Upwork Retirement Savings Plan (“Retirement Plan”), a defined contribution plan that allows employees to contribute a portion of their salary, subject to the annual limits. Under the Retirement Plan, eligible employees may defer a portion of their pretax salaries, but not more than the statutory limits. The Retirement Plan provides for a discretionary employer matching cash contribution. The Company makes matching cash contributions equal to 50% of each dollar a participant contributed, subject to a maximum contribution of $5,000 per year. The Company’s total expense for the matching contributions was $0.3 million and $0.2 million for the three months ended September 30, 2018 and 2017, respectively. The Company’s total expense for the matching contributions was $1.4 million and $1.0 million for the nine months ended September 30, 2018 and 2017, respectively.</t>
  </si>
  <si>
    <t>Subsequent Events</t>
  </si>
  <si>
    <t>Subsequent Events [Abstract]</t>
  </si>
  <si>
    <t xml:space="preserve">Note 14—Subsequent Events In August 2018, the Company’s board of directors adopted the 2018 Equity Incentive Plan (the “2018 Plan”) and ceased granting awards under the 2014 Equity Incentive Plan. The 2018 Plan became effective in connection with the IPO. The Company reserved 10,500,000 shares of its common stock for issuance under the 2018 Plan. Any remaining shares available for issuance under the 2014 Equity Incentive Plan on the effective date of the 2018 Plan were added to the shares of common stock reserved for issuance under the 2018 Plan. On October 3, 2018, the Company granted approximately 327,000 restricted stock units (“RSUs”) to certain employees, service providers and members of the Company’s board of directors. Of the total RSUs granted, approximately 55,000 were approved and granted to certain members of the Company’s board of directors and will vest within one year from the date of the grant. The RSUs granted to the Company’s employees will vest over four years from the date of the grant. In October 2018, prior to the IPO, the Company repaid the $15.0 million of indebtedness owed under its Loan Agreement, which was initially drawn to satisfy its escrow funding requirements as of September 30, 2018. See Note 6—Debt The Company completed its IPO in October 2018, in which the Company issued and sold 7,840,908 shares of common stock at a public offering price of $15.00 per share. The following table shows, on a pro forma basis, the effect of the IPO as if the IPO had been completed as of September 30, 2018 (in thousands):
As of September 30, 2018
Consolidated Balance Sheet Data:
Actual
Pro Forma Adjustments
Pro Forma
Cash
$
27,055
$
99,381
$
126,436
Total current assets
181,452
99,381
280,833
Other assets
6,240
(5,648
)
592
Total assets
318,842
93,733
412,575
Debt, current
29,594
(10,000
)
19,594
Total current liabilities
160,172
(10,000
)
150,172
Other liabilities, noncurrent
6,110
(4,714
)
1,396
Total liabilities
185,586
(14,714
)
170,872
Redeemable convertible preferred stock
166,486
(166,486
)
—
Common stock
4
7
11
Additional paid-in capital
104,900
274,926
379,826
Total stockholders' equity (deficit)
(33,230
)
274,933
241,703
Total liabilities, redeemable convertible preferred stock, and stockholders' equity (deficit)
318,842
93,733
412,575
A description of the pro forma adjustments, as well as their location in the above table, are as follows: Cash: Received net proceeds of $109.4 million after deducting underwriting discounts and commissions of $8.2 million. Other assets: Reclassification of $5.6 million deferred offering costs against additional paid-in capital, which is a component of total stockholders’ equity. Debt, current: Repayment of $10.0 million of indebtedness under the loan agreement from net proceeds. Other liabilities, noncurrent: Reclassification of $4.7 million related to the redeemable convertible preferred stock liability to additional paid-in capital, a component of total stockholders’ equity. Redeemable convertible preferred stock: Automatic conversion into 61,279,079 shares of common stock on a one-for-one basis. </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final prospectus filed with the SEC on October 3, 2018 (the “Prospectus”) pursuant to Rule 424(b) under the Securities Act of 1933, as amended (the “Securities Act”). The condensed consolidated balance sheet as of December 31, 2017 included herein was derived from the audited financial statements as of that date, but does not include all disclosures including notes required by U.S. GAAP. The condensed consolidated financial statements include the accounts of Upwor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8.</t>
  </si>
  <si>
    <t>Initial Public Offering</t>
  </si>
  <si>
    <t>Initial Public Offering In October 2018, the Company completed its initial public offering (the “IPO”), in which the Company issued and sold an aggregate of 7,840,908 shares of the Company’s common stock, including 1,022,727 shares pursuant to the exercise of the underwriters’ option to purchase additional shares, and selling stockholders sold 6,507,288 shares of the Company’s common stock, including 848,776 shares pursuant to the exercise of the underwriters’ option to purchase additional shares. The shares were sold at the IPO price of $15.00 per share. The Company received aggregate net proceeds of $109.4 million from the IPO after deducting underwriting discounts and commissions. Because the IPO closed in October 2018, the condensed consolidated financial statements as of September 30, 2018 and for the periods then ended, do not reflect the impact of the IPO. See Note 14—Subsequent Events .</t>
  </si>
  <si>
    <t>Income Taxes</t>
  </si>
  <si>
    <t>Income Taxes The Company recorded immaterial provision for income taxes in all periods presented. The Company continues to maintain a full valuation allowance against its net deferred tax assets. As of September 30, 2018, the Company had unrecognized tax benefits of $10.8 million,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September 30, 2018 will significantly increase or decrease within the next 12 months. There was no interest expense or penalties related to unrecognized tax benefits recorded through September 30, 2018.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would not require the use of cash. On December 22, 2017, the U.S. government enacted comprehensive tax legislation referred to as the Tax Cuts and Jobs Act (the “Tax Act”). The Tax Act significantly revises the future ongoing U.S. corporate income tax by, among other things, lowering the U.S. corporate income tax rates and implementing a territorial tax system. The corporate tax rate was reduced from 35% to 21% for tax years beginning after December 31, 2017 and certain provisions exist on which to allow accelerated expensing of equipment for a portion of 2017 and for future years. These changes primarily impacted the value of the Company’s deferred tax assets with a corresponding offset to valuation allowance, both of which were recognized in the year ended December 31, 2017. The Tax Act also limits the amount of net operating losses that can be used to reduce taxable income to 80% for net operating losses generated for periods beginning after December 31, 2017. Existing net operating losses, arising in years on or before December 31, 2017 are not affected by the Tax Act. The Company expects to finalize the assessment of the accounting for the income tax effects of the Tax Act, as it relates to its current structure, including provisions that are effective for tax years beginning in 2018 during the three months ended December 31, 2018. The Company’s preliminary assessment is subject to revisions to any additional guidance issued by the U.S. Treasury Department, the Internal Revenue Service, the Financial Accounting Standards Board (“FASB”), and other standard-setting and regulatory bodies. Adjustments may materially impact the Company’s provision for income taxes and the assessment of the accounting for the tax effects of the Tax Act will not extend beyond one year from the enactment date.</t>
  </si>
  <si>
    <t>Significant Accounting Policies</t>
  </si>
  <si>
    <t>Significant Accounting Policies There have been no changes to the Company’s significant accounting policies that are described in the Prospectus.</t>
  </si>
  <si>
    <t>Use of Estimates</t>
  </si>
  <si>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t>
  </si>
  <si>
    <t>Recent Accounting Pronouncements Not Yet Adopted</t>
  </si>
  <si>
    <t>Recent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ASB issued Accounting Standards Update (“ASU”) No. 2014-09, Revenue from Contracts with Customers Other Assets and Deferred Costs—Contracts with Customers The Company is required to adopt the new revenue standard for the year ending December 31, 2019. Interim reporting under ASC 606 will not be required until 2020. To date, the Company has established an implementation team and is in the process of evaluating the impact of the new revenue standard on its accounting policies, processes, and system requirements. Furthermore, the Company has made and will continue to make investments in systems to enable timely and accurate reporting under the new revenue standard. The Company is continuing to evaluate adoption methods and the potential impact that the implementation of this standard will have on its condensed consolidated financial statements, including the identification of performance obligations, evaluation of material right considerations, principal agent considerations, the timing of revenue recognition, and related disclosures, but has not yet determined whether the effects of adoption will be material to its condensed consolidated financial statements. In February 2016, FASB issued ASU No. 2016-02, Leases (Topic 842) ,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2018, the FASB also approved an amendment that would permit the option to adopt the new standard prospectively as of the effective date, without adjusting comparative periods presented. The new standard becomes effective for the Company for the year ending on December 31, 2020 . The Company is currently evaluating the impact of adopting this new guidance on its condensed consolidated financial statements In August 2016, the FASB issued ASU No. 2016-15, Statement of Cash Flows (Topic 230): Classification of Certain Cash Receipts and Cash Payment In November 2016, the FASB issued ASU No. 2016-18, Statement of Cash Flows (Topic 230): Restricted Cash In January 2017, the FASB issued ASU No. 2017-04, Intangibles—Goodwill and Others (Topic 350): Simplifying the Test for Goodwill Impairment In August 2017, the FASB issued ASU No. 2017-12, Derivatives and Hedging (Topic 815) Targeted Improvements to Accounting for Hedging Activities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In August 2018, the FASB issued ASU No. 2018-15, Intangibles — Goodwill and Other — Internal-Use Software (Subtopic 350-40): Customer’s Accounting for Implementation Costs Incurred in a Cloud Computing Arrangement That Is a Service Contract</t>
  </si>
  <si>
    <t>Recently Adopted Accounting Pronouncement</t>
  </si>
  <si>
    <t>Recently Adopted Accounting Pronouncement In March 2016, the FASB issued ASU 2016-09, Compensation—Stock Compensation (Topic 718): Improvements to Employee Share-Based Payment Accounting In May 2017, the FASB issued ASU 2017-09, Compensation—Stock Compensation (Topic 718): Scope of Modification Accounting</t>
  </si>
  <si>
    <t>Fair Value Measurements (Tables)</t>
  </si>
  <si>
    <t>Financial Liabilities Measured at Fair Value on a Recurring Basis</t>
  </si>
  <si>
    <t>The following tables set forth the fair value of the Company’s financial liabilities measured at fair value on a recurring basis based on the three-tier fair value hierarchy (in thousands):
September 30, 2018
Level I
Level II
Level III
Total
Financial Liabilities:
Redeemable convertible preferred stock warrant liability
$
—
$
—
$
4,714
$
4,714
Total financial liabilities
$
—
$
—
$
4,714
$
4,714
December 31, 2017
Level I
Level II
Level III
Total
Financial Liabilities:
Redeemable convertible preferred stock warrant liability
$
—
$
—
$
1,104
$
1,104
Total financial liabilities
$
—
$
—
$
1,104
$
1,104</t>
  </si>
  <si>
    <t>Balance Sheet Components (Tables)</t>
  </si>
  <si>
    <t>Property and Equipment, Net</t>
  </si>
  <si>
    <t>Property and equipment, net consisted of the following (in thousands):
September 30, 2018
December 31, 2017
Computer equipment and software
$
5,250
$
5,385
Internal-use software and platform development costs
4,988
2,318
Leasehold improvements
2,973
2,189
Office furniture and fixtures
1,952
1,550
Total property and equipment
15,163
11,442
Less: Accumulated depreciation
(8,903
)
(7,928
)
Property and equipment, net
$
6,260
$
3,514</t>
  </si>
  <si>
    <t>Intangible Assets, Net</t>
  </si>
  <si>
    <t>All of t he Company’s identifiable intangible assets were acquired in March 2014 from the Elance-oDesk Combination. Intangible assets, net consisted of the following (in thousands):
September 30, 2018
Gross Carrying Amount
Accumulated Amortization
Net Carrying Amount
Trade names
$
2,293
$
2,293
$
—
User relationships
18,678
12,007
6,671
Developed technology
10,356
10,356
—
Domain names
529
529
—
Total
$
31,856
$
25,185
$
6,671
December 31, 2017
Gross Carrying Amount
Accumulated Amortization
Net Carrying Amount
Trade names
$
2,293
$
2,293
$
—
User relationships
18,678
10,006
8,672
Developed technology
10,356
10,356
—
Domain names
529
529
—
Total
$
31,856
$
23,184
$
8,672</t>
  </si>
  <si>
    <t>Estimated Future Amortization Expense for Acquired Intangible Assets</t>
  </si>
  <si>
    <t>The estimated future amortization expense for the acquired intangible assets is as follows (in thousands):
September 30, 2018
Remainder of 2018
$
670
2019
2,668
2020
2,668
2021
665
Total
$
6,671</t>
  </si>
  <si>
    <t>Accrued Expenses and Other Current Liabilities</t>
  </si>
  <si>
    <t>Accrued expenses and other current liabilities consisted of the following (in thousands):
September 30, 2018
December 31, 2017
Accrued compensation and related benefits
$
7,239
$
8,399
Accrued freelancer costs
615
134
Accrued indirect taxes
1,634
1,861
Accrued vendor expenses
5,696
4,198
Accrued payment processing fees
683
593
Other
1,044
845
Total accrued expenses and other current liabilities
$
16,911
$
16,030</t>
  </si>
  <si>
    <t>Commitments and Contingencies (Tables)</t>
  </si>
  <si>
    <t>Schedule of Future Aggregate Minimum Lease Payments Under Non-Cancelable Operating Leases</t>
  </si>
  <si>
    <t>Future aggregate minimum lease payments under the non-cancelable operating leases were as follows (in thousands):
September 30, 2018
Remainder of 2018
$
1,036
2019
3,569
2020
4,223
2021
3,981
2022
4,095
2023
4,214
2024
3,039
Total minimum lease payments
$
24,157</t>
  </si>
  <si>
    <t>Debt (Tables)</t>
  </si>
  <si>
    <t>Summary of Carrying Value of Debt</t>
  </si>
  <si>
    <t xml:space="preserve">The following table presents the carrying value of the Company’s debt (in thousands):
September 30, 2018
December 31, 2017
First term loan—18 months of interest-only payments ending in March 2019 followed by 36 equal monthly installments of principal plus interest, maturing March 2022; interest at Prime plus 0.25% per annum
$
15,000
$
15,000
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9,000
9,000
Line of credit—interest at Prime with accrued interest due monthly; matures September 2020
25,000
10,000
Total debt
49,000
34,000
Less: Unamortized debt discount issuance costs
(102
)
(167
)
Balance
48,898
33,833
Debt, current
(29,594
)
(10,342
)
Debt, noncurrent
$
19,304
$
23,491
Weighted-average interest rate
6.08
%
5.93
% </t>
  </si>
  <si>
    <t>Redeemable Convertible Preferred Stock (Tables)</t>
  </si>
  <si>
    <t>Schedule Of Redeemable Convertible Preferred Stock</t>
  </si>
  <si>
    <t>Redeemable convertible preferred stock as of September 30, 2018 and December 31, 2017 consisted of the following (in thousands, except share data):
Shares Authorized
Shares Issued and Outstanding
Net Carrying Value
Aggregate Liquidation Preference
Series A-1
10,141,345
9,142,770
$
72,181
$
91,427
Series A-2
60,000,000
47,124,931
65,853
5
Series B-1
5,854,982
4,866,360
27,628
27,787
Series B-2
145,018
145,018
824
828
Total redeemable convertible preferred stock
76,141,345
61,279,079
$
166,486
$
120,047</t>
  </si>
  <si>
    <t>Preferred and Common Stock Warrants (Tables)</t>
  </si>
  <si>
    <t>Redeemable Convertible Preferred Stock Warrants</t>
  </si>
  <si>
    <t>Assumptions Used to Calculate Fair Value of Outstanding Warrants</t>
  </si>
  <si>
    <t>The following assumptions were used to calculate the fair value of the then-outstanding warrants as of September 30, 2018 and December 31, 2017:
September 30, 2018
December 31, 2017
Dividend yield
0%
0%
Expected term (in years)
2.00
2.75
Risk-free interest rates
2.8%
1.8%
Expected volatility
36.8%
34.6%</t>
  </si>
  <si>
    <t>Common Stock (Tables)</t>
  </si>
  <si>
    <t>Summary of Common Stock Shares Reserved for Future Issuance</t>
  </si>
  <si>
    <t>As of September 30, 2018 and December 31, 2017, the Company had reserved shares of common stock, on an as-converted basis, for future issuance as follows
September 30, 2018
December 31, 2017
Options issued and outstanding
24,312,203
23,607,746
Warrant to purchase redeemable convertible preferred stock
398,331
398,331
Warrant to purchase common stock
500,000
45,286
Conversion of redeemable convertible preferred stock
61,279,079
61,279,079
Remaining shares reserved for future issuances under 2014 Plan
197,859
3,962,024
Total
86,687,472
89,292,466</t>
  </si>
  <si>
    <t>Stock-Based Compensation (Tables)</t>
  </si>
  <si>
    <t>Summary of Activity under Stock Option Plans</t>
  </si>
  <si>
    <t>The following table summarizes activity under the Company’s stock option plans:
Options Outstanding
Shares Available for Grant
Number of Shares Underlying Outstanding Options
Weighted- Average Exercise Price
Weighted- Average Remaining Contractual Term (Years)
Aggregate Intrinsic Value (in thousands)
Balances at December 31, 2017
3,962,024
23,607,746
$
3.10
7.39
$
22,260
Authorized
100,000
—
Granted
(4,468,523
)
4,468,523
5.88
Exercised
—
(3,159,708
)
2.22
Forfeited and cancelled
604,358
(604,358
)
3.72
Balances at September 30, 2018
197,859
24,312,203
$
3.71
7.36
$
269,431</t>
  </si>
  <si>
    <t>Summary of Components of Stock-Based Compensation Expense Recognized</t>
  </si>
  <si>
    <t>The following table summarizes the components of stock-based compensation expense recognized in the condensed consolidated statements of operations (in thousands):
Three Months Ended September 30,
Nine Months Ended September 30,
2018
2017
2018
2017
Cost of revenue
$
59
$
48
$
164
$
241
Research and development
623
432
1,711
1,271
Sales and marketing
355
312
1,026
967
General and administrative
949
734
2,766
2,338
Total stock-based compensation
$
1,986
$
1,526
$
5,667
$
4,817</t>
  </si>
  <si>
    <t>Net Loss Per Share Attributable to Common Stockholders (Tables)</t>
  </si>
  <si>
    <t>Schedule of Basic and Diluted Net Loss Per Share Attributable to Common Stockholders</t>
  </si>
  <si>
    <t>The following table sets forth the computation of the Company’s basic and diluted net loss per share attributable to common stockholders (in thousands, except share and per share data):
Three Months Ended September 30,
Nine Months Ended September 30,
2018
2017
2018
2017
Numerator:
Net income (loss)
$
(7,346
)
$
(301
)
$
(14,542
)
$
1,068
Less: Undistributed earnings allocable to preferred stockholders
—
—
—
(1,068
)
Net loss attributable to common stockholders
$
(7,346
)
$
(301
)
$
(14,542
)
$
—
Denominator:
Weighted-average shares used to compute net loss per share attributable to common stockholders, basic and diluted
36,069,502
33,298,773
35,129,250
32,760,339
Net loss per share attributable to common stockholders, basic and diluted
$
(0.20
)
$
(0.01
)
$
(0.41
)
$
—</t>
  </si>
  <si>
    <t>Schedule of Potentially Dilutive Shares Excluded from Computation of Diluted Net Loss Per Share Attributable to Common Stockholders</t>
  </si>
  <si>
    <t>The following potentially dilutive shares were excluded from the computation of diluted net loss per share attributable to common stockholders because including them would have been anti-dilutive:
September 30,
2018
2017
Options to purchase common stock
24,312,203
22,825,933
Common stock issuable upon conversion of redeemable convertible preferred stock
61,279,079
65,547,568
Common stock issuable upon exercise of common stock warrant
500,000
45,286
Common stock issuable upon exercise and redeemable conversion of preferred stock warrants
398,331
398,331
Total
86,489,613
88,817,118</t>
  </si>
  <si>
    <t>Segment and Geographical Information (Tables)</t>
  </si>
  <si>
    <t>Revenue by Type of Service</t>
  </si>
  <si>
    <t>The following table sets forth total revenue by type of service (in thousands):
Three Months Ended September 30,
Nine Months Ended September 30,
2018
2017
2018
2017
Marketplace
$
56,766
$
46,186
$
164,180
$
130,124
Managed services
7,347
6,076
21,832
17,669
Total
$
64,113
$
52,262
$
186,012
$
147,793</t>
  </si>
  <si>
    <t>Revenue by Geographic Area Based on Billing Address of Freelancers and Clients</t>
  </si>
  <si>
    <t>The following table sets forth total revenue by geographic area based on the billing address of its freelancers and clients (in thousands):
Three Months Ended September 30,
Nine Months Ended September 30,
2018
2017
2018
2017
Freelancers:
United States
$
10,273
$
6,839
$
28,930
$
19,184
India
6,561
5,712
19,134
16,183
Philippines
4,377
3,795
12,535
10,839
Rest of world
20,168
17,519
59,352
50,767
Total freelancers
41,379
33,865
119,951
96,973
Clients:
United States
16,504
14,339
50,153
39,703
Rest of world
6,230
4,058
15,908
11,117
Total clients
22,734
18,397
66,061
50,820
Total
$
64,113
$
52,262
$
186,012
$
147,793</t>
  </si>
  <si>
    <t>Subsequent Events (Tables)</t>
  </si>
  <si>
    <t>Impact of IPO on Certain Condensed Consolidated Balance Sheet Items on Pro Forma Basis</t>
  </si>
  <si>
    <t>The following table shows, on a pro forma basis, the effect of the IPO as if the IPO had been completed as of September 30, 2018 (in thousands):
As of September 30, 2018
Consolidated Balance Sheet Data:
Actual
Pro Forma Adjustments
Pro Forma
Cash
$
27,055
$
99,381
$
126,436
Total current assets
181,452
99,381
280,833
Other assets
6,240
(5,648
)
592
Total assets
318,842
93,733
412,575
Debt, current
29,594
(10,000
)
19,594
Total current liabilities
160,172
(10,000
)
150,172
Other liabilities, noncurrent
6,110
(4,714
)
1,396
Total liabilities
185,586
(14,714
)
170,872
Redeemable convertible preferred stock
166,486
(166,486
)
—
Common stock
4
7
11
Additional paid-in capital
104,900
274,926
379,826
Total stockholders' equity (deficit)
(33,230
)
274,933
241,703
Total liabilities, redeemable convertible preferred stock, and stockholders' equity (deficit)
318,842
93,733
412,575</t>
  </si>
  <si>
    <t>Organization and Description of Business (Details)</t>
  </si>
  <si>
    <t>12 Months Ended</t>
  </si>
  <si>
    <t>Dec. 31, 2015Platform</t>
  </si>
  <si>
    <t>Number of operating platforms consolidated</t>
  </si>
  <si>
    <t>Basis of Presentation and Summary of Significant Accounting Policies - Additional Information (Details) - USD ($)</t>
  </si>
  <si>
    <t>Oct. 03, 2018</t>
  </si>
  <si>
    <t>Subsidiary Sale Of Stock [Line Items]</t>
  </si>
  <si>
    <t>Unrecognized tax benefits</t>
  </si>
  <si>
    <t>Interest expense or penalties related to unrecognized tax benefits</t>
  </si>
  <si>
    <t>Corporate tax rate</t>
  </si>
  <si>
    <t>21.00%</t>
  </si>
  <si>
    <t>35.00%</t>
  </si>
  <si>
    <t>Tax cuts and jobs act of 2017 reduced percentage of taxable income for net operating loss</t>
  </si>
  <si>
    <t>80.00%</t>
  </si>
  <si>
    <t>Subsequent Event | IPO</t>
  </si>
  <si>
    <t>Aggregate net proceeds from common stock</t>
  </si>
  <si>
    <t>Subsequent Event | Common Stock | IPO</t>
  </si>
  <si>
    <t>Number of shares issued and sold</t>
  </si>
  <si>
    <t>Underwriters option to purchase additional shares</t>
  </si>
  <si>
    <t>Shares issued, price per share</t>
  </si>
  <si>
    <t>Subsequent Event | Common Stock | Selling Stockholders</t>
  </si>
  <si>
    <t>Fair Value Measurements - Financial Liabilities Measured at Fair Value on a Recurring Basis (Details) - USD ($) $ in Thousands</t>
  </si>
  <si>
    <t>Financial Liabilities:</t>
  </si>
  <si>
    <t>Total financial liabilities</t>
  </si>
  <si>
    <t>Redeemable Convertible Preferred Stock Warrant Liability</t>
  </si>
  <si>
    <t>Level III</t>
  </si>
  <si>
    <t>Level III | Redeemable Convertible Preferred Stock Warrant Liability</t>
  </si>
  <si>
    <t>Fair Value Measurements - Additional Information (Details) $ in Millions</t>
  </si>
  <si>
    <t>Sep. 30, 2018USD ($)</t>
  </si>
  <si>
    <t>Fair Value Assets And Liabilities Measured On Recurring And Nonrecurring Basis [Line Items]</t>
  </si>
  <si>
    <t>Increase in Level III due to remeasurement of redeemable convertible preferred stock warrant liability</t>
  </si>
  <si>
    <t>Balance Sheet Components - Schedule of Property and Equipment, Net (Details) - USD ($) $ in Thousands</t>
  </si>
  <si>
    <t>Property Plant And Equipment [Line Items]</t>
  </si>
  <si>
    <t>Total property and equipment</t>
  </si>
  <si>
    <t>Less: Accumulated depreciation</t>
  </si>
  <si>
    <t>Computer Equipment and Software</t>
  </si>
  <si>
    <t>Internal-use Software and Platform Development Costs</t>
  </si>
  <si>
    <t>Leasehold Improvements</t>
  </si>
  <si>
    <t>Office Furniture and Fixtures</t>
  </si>
  <si>
    <t>Balance Sheet Components - Additional Information (Details) - USD ($)</t>
  </si>
  <si>
    <t>Depreciation expense</t>
  </si>
  <si>
    <t>Internal-use software and platform development costs capitalized</t>
  </si>
  <si>
    <t>Amortization expense related to the internal-use software and platform development costs</t>
  </si>
  <si>
    <t>Underlying assets</t>
  </si>
  <si>
    <t>General and Administrative</t>
  </si>
  <si>
    <t>Amortization expense of intangible assets</t>
  </si>
  <si>
    <t>User Relationships</t>
  </si>
  <si>
    <t>Remaining useful life</t>
  </si>
  <si>
    <t>2 years 6 months</t>
  </si>
  <si>
    <t>3 years 3 months 18 days</t>
  </si>
  <si>
    <t>Balance Sheet Components - Intangible Assets, Net (Details) - USD ($) $ in Thousands</t>
  </si>
  <si>
    <t>Finite Lived Intangible Assets [Line Items]</t>
  </si>
  <si>
    <t>Gross Carrying Amount</t>
  </si>
  <si>
    <t>Accumulated Amortization</t>
  </si>
  <si>
    <t>Net Carrying Amount</t>
  </si>
  <si>
    <t>Trade Names</t>
  </si>
  <si>
    <t>Developed Technology</t>
  </si>
  <si>
    <t>Domain Names</t>
  </si>
  <si>
    <t>Balance Sheet Components - Estimated Future Amortization Expense for Acquired Intangible Assets (Details) - USD ($) $ in Thousands</t>
  </si>
  <si>
    <t>Finite Lived Intangible Assets Future Amortization Expense [Abstract]</t>
  </si>
  <si>
    <t>Remainder of 2018</t>
  </si>
  <si>
    <t>Balance Sheet Components - Accrued Expenses and Other Current Liabilities (Details) - USD ($) $ in Thousands</t>
  </si>
  <si>
    <t>Accrued Liabilities And Other Liabilities [Abstract]</t>
  </si>
  <si>
    <t>Accrued compensation and related benefits</t>
  </si>
  <si>
    <t>Accrued freelancer costs</t>
  </si>
  <si>
    <t>Accrued indirect taxes</t>
  </si>
  <si>
    <t>Accrued vendor expenses</t>
  </si>
  <si>
    <t>Accrued payment processing fees</t>
  </si>
  <si>
    <t>Other</t>
  </si>
  <si>
    <t>Total accrued expenses and other current liabilities</t>
  </si>
  <si>
    <t>Commitments and Contingencies - Additional Information (Details)</t>
  </si>
  <si>
    <t>Sep. 30, 2017USD ($)</t>
  </si>
  <si>
    <t>Sep. 30, 2018USD ($)Agreement</t>
  </si>
  <si>
    <t>Dec. 31, 2017USD ($)</t>
  </si>
  <si>
    <t>Commitment And Contingencies [Line Items]</t>
  </si>
  <si>
    <t>Number of non-cancelable operating lease agreements | Agreement</t>
  </si>
  <si>
    <t>Total minimum lease payments</t>
  </si>
  <si>
    <t>Rent expense</t>
  </si>
  <si>
    <t>Letters of credit outstanding, amount</t>
  </si>
  <si>
    <t>Letter of credit expiration period</t>
  </si>
  <si>
    <t>Letter of Credit</t>
  </si>
  <si>
    <t>Amounts drawn against letters of credit</t>
  </si>
  <si>
    <t>Office Space in San Francisco</t>
  </si>
  <si>
    <t>Sublease income</t>
  </si>
  <si>
    <t>Sublease expiration period</t>
  </si>
  <si>
    <t>2017-11</t>
  </si>
  <si>
    <t>Office Space in San Francisco | Minimum</t>
  </si>
  <si>
    <t>Office Space in San Francisco | Maximum</t>
  </si>
  <si>
    <t>Office Space in Chicago</t>
  </si>
  <si>
    <t>Office Space in Chicago | Minimum</t>
  </si>
  <si>
    <t>Office Space in Chicago | Maximum</t>
  </si>
  <si>
    <t>Commitments and Contingencies - Future Aggregate Minimum Lease Payments Under Non-Cancelable Operating Leases (Details) $ in Thousands</t>
  </si>
  <si>
    <t>Debt - Summary of Carrying Value of Debt (Details) - USD ($) $ in Thousands</t>
  </si>
  <si>
    <t>Debt Instrument [Line Items]</t>
  </si>
  <si>
    <t>Total debt</t>
  </si>
  <si>
    <t>Less: Unamortized debt discount issuance costs</t>
  </si>
  <si>
    <t>Balance</t>
  </si>
  <si>
    <t>Weighted-average interest rate</t>
  </si>
  <si>
    <t>6.08%</t>
  </si>
  <si>
    <t>5.93%</t>
  </si>
  <si>
    <t>First Term Loan</t>
  </si>
  <si>
    <t>Second Term Loan</t>
  </si>
  <si>
    <t>Line of Credit</t>
  </si>
  <si>
    <t>Debt - Summary of Carrying Value of Debt (Parenthetical) (Details)</t>
  </si>
  <si>
    <t>1 Months Ended</t>
  </si>
  <si>
    <t>8 Months Ended</t>
  </si>
  <si>
    <t>Sep. 30, 2018USD ($)Installment</t>
  </si>
  <si>
    <t>Aug. 31, 2018</t>
  </si>
  <si>
    <t>Sep. 30, 2018Installment</t>
  </si>
  <si>
    <t>Dec. 31, 2017Installment</t>
  </si>
  <si>
    <t>Minimum</t>
  </si>
  <si>
    <t>EBITDA, trailing period</t>
  </si>
  <si>
    <t>3 months</t>
  </si>
  <si>
    <t>Maximum</t>
  </si>
  <si>
    <t>12 months</t>
  </si>
  <si>
    <t>Interest only-payments term</t>
  </si>
  <si>
    <t>18 months</t>
  </si>
  <si>
    <t>Interest-only payments maturity month and year</t>
  </si>
  <si>
    <t>2019-03</t>
  </si>
  <si>
    <t>Number of equal monthly installments of principal and interest</t>
  </si>
  <si>
    <t>Debt, maturity month and year</t>
  </si>
  <si>
    <t>Mar. 31,
		2022</t>
  </si>
  <si>
    <t>First Term Loan | Prime Rate</t>
  </si>
  <si>
    <t>Debt, variable rate</t>
  </si>
  <si>
    <t>0.25%</t>
  </si>
  <si>
    <t>11 months</t>
  </si>
  <si>
    <t>2018-10</t>
  </si>
  <si>
    <t>Sep. 30,
		2022</t>
  </si>
  <si>
    <t>Second Term Loan | Achieved trailing six-month EBITDA of at least $1.0 million</t>
  </si>
  <si>
    <t>6 months</t>
  </si>
  <si>
    <t>Second Term Loan | Minimum | Achieved trailing six-month EBITDA of at least $1.0 million</t>
  </si>
  <si>
    <t>EBITDA | $</t>
  </si>
  <si>
    <t>Second Term Loan | Prime Rate</t>
  </si>
  <si>
    <t>5.25%</t>
  </si>
  <si>
    <t>Second Term Loan | Prime Rate | Achieved trailing six-month EBITDA of at least $1.0 million</t>
  </si>
  <si>
    <t>Sep. 30,
		2020</t>
  </si>
  <si>
    <t>Debt - Additional Information (Details) - USD ($)</t>
  </si>
  <si>
    <t>Oct. 01, 2018</t>
  </si>
  <si>
    <t>Nov. 30, 2017</t>
  </si>
  <si>
    <t>Line of credit facility, maximum borrowing capacity</t>
  </si>
  <si>
    <t>Debt issuance costs</t>
  </si>
  <si>
    <t>Proceeds from borrowings</t>
  </si>
  <si>
    <t>Adjusted liquidity ratio</t>
  </si>
  <si>
    <t>1.30%</t>
  </si>
  <si>
    <t>Net proceeds</t>
  </si>
  <si>
    <t>Upon achieving adjusted net revenue of at least $49.0 million in a trailing three-month period</t>
  </si>
  <si>
    <t>Revolving Line of Credit</t>
  </si>
  <si>
    <t>Revolving Line of Credit | Upon achieving adjusted net revenue of at least $49.0 million in a trailing three-month period</t>
  </si>
  <si>
    <t>Debt instrument, face amount</t>
  </si>
  <si>
    <t>Term Loan</t>
  </si>
  <si>
    <t>Loan Agreement | Subsequent Event</t>
  </si>
  <si>
    <t>Repayment of indebtness owed</t>
  </si>
  <si>
    <t>Minimum | Upon achieving adjusted net revenue of at least $49.0 million in a trailing three-month period</t>
  </si>
  <si>
    <t>Adjusted net revenue</t>
  </si>
  <si>
    <t>Redeemable Convertible Preferred Stock - Schedule Of Redeemable Convertible Preferred Stock (Details) - USD ($) $ in Thousands</t>
  </si>
  <si>
    <t>Temporary Equity [Line Items]</t>
  </si>
  <si>
    <t>Net Carrying Value</t>
  </si>
  <si>
    <t>Series A-1 Redeemable Convertible Preferred Stock</t>
  </si>
  <si>
    <t>Series A-2 Redeemable Convertible Preferred Stock</t>
  </si>
  <si>
    <t>Series B-1 Redeemable Convertible Preferred Stock</t>
  </si>
  <si>
    <t>Series B-2 Redeemable Convertible Preferred Stock</t>
  </si>
  <si>
    <t>Preferred and Common Stock Warrants - Additional Information (Details) - USD ($) $ / shares in Units, $ in Millions</t>
  </si>
  <si>
    <t>May 31, 2018</t>
  </si>
  <si>
    <t>Jun. 30, 2017</t>
  </si>
  <si>
    <t>IPO</t>
  </si>
  <si>
    <t>Class Of Warrant Or Right [Line Items]</t>
  </si>
  <si>
    <t>Common stock warrant exercisable conversion</t>
  </si>
  <si>
    <t>10.00%</t>
  </si>
  <si>
    <t>Other Liabilities, Noncurrent</t>
  </si>
  <si>
    <t>Fair value of redeemable convertible preferred stock liability</t>
  </si>
  <si>
    <t>Redeemable Convertible Preferred Stock Warrants, One | Series A-1 Redeemable Convertible Preferred Stock</t>
  </si>
  <si>
    <t>Exercise price of warrants</t>
  </si>
  <si>
    <t>Redeemable Convertible Preferred Stock Warrants, One | Series A-1 Redeemable Convertible Preferred Stock | Maximum</t>
  </si>
  <si>
    <t>Number of shares issued upon exercisable of warrants</t>
  </si>
  <si>
    <t>Redeemable Convertible Preferred Stock Warrants, One | Series A-2 Redeemable Convertible Preferred Stock</t>
  </si>
  <si>
    <t>Redeemable Convertible Preferred Stock Warrants, One | Series A-2 Redeemable Convertible Preferred Stock | Maximum</t>
  </si>
  <si>
    <t>Redeemable Convertible Preferred Stock Warrants | Series A-1 Redeemable Convertible Preferred Stock</t>
  </si>
  <si>
    <t>Redeemable Convertible Preferred Stock Warrants | Series A-1 Redeemable Convertible Preferred Stock | Maximum</t>
  </si>
  <si>
    <t>Redeemable Convertible Preferred Stock Warrants | Series A-2 Redeemable Convertible Preferred Stock</t>
  </si>
  <si>
    <t>Redeemable Convertible Preferred Stock Warrants | Series A-2 Redeemable Convertible Preferred Stock | Maximum</t>
  </si>
  <si>
    <t>Common Stock Warrant</t>
  </si>
  <si>
    <t>Shares issued upon exercise of warrants</t>
  </si>
  <si>
    <t>Common Stock Warrant | Tides Foundation</t>
  </si>
  <si>
    <t>Common Stock Warrant | Maximum</t>
  </si>
  <si>
    <t>Preferred and Common Stock Warrants - Assumptions Used to Calculate Fair Value of Outstanding Warrants (Details) - Redeemable Convertible Preferred Stock Warrants</t>
  </si>
  <si>
    <t>Dividend Yield</t>
  </si>
  <si>
    <t>Outstanding warrants measurement input</t>
  </si>
  <si>
    <t>Expected Term</t>
  </si>
  <si>
    <t>2 years</t>
  </si>
  <si>
    <t>2 years 9 months</t>
  </si>
  <si>
    <t>Risk-Free Interest Rates</t>
  </si>
  <si>
    <t>Expected Volatility</t>
  </si>
  <si>
    <t>Common Stock - Additional Information (Details) - shares</t>
  </si>
  <si>
    <t>Common Stock, voting rights</t>
  </si>
  <si>
    <t>one vote per share</t>
  </si>
  <si>
    <t>Common Stock - Summary of Common Stock Shares Reserved for Future Issuance (Details) - shares</t>
  </si>
  <si>
    <t>Class Of Stock [Line Items]</t>
  </si>
  <si>
    <t>Common stock shares reserved for future issuance</t>
  </si>
  <si>
    <t>Options Issued and Outstanding</t>
  </si>
  <si>
    <t>Warrant To Purchase Redeemable Convertible Preferred Stock</t>
  </si>
  <si>
    <t>Warrant To Purchase Common Stock</t>
  </si>
  <si>
    <t>Conversion of Redeemable Convertible Preferred Stock</t>
  </si>
  <si>
    <t>Remaining Shares Reserved For Future Issuances Under 2014 Plan</t>
  </si>
  <si>
    <t>Stock-Based Compensation - Summary of Activity under Stock Option Plans (Details) - USD ($) $ / shares in Units, $ in Thousands</t>
  </si>
  <si>
    <t>Shares Available for Grant</t>
  </si>
  <si>
    <t>Balances at December 31, 2017</t>
  </si>
  <si>
    <t>Authorized</t>
  </si>
  <si>
    <t>Granted</t>
  </si>
  <si>
    <t>Forfeited and cancelled</t>
  </si>
  <si>
    <t>Balances at September 30, 2018</t>
  </si>
  <si>
    <t>Number of Shares Underlying Outstanding Options</t>
  </si>
  <si>
    <t>Exercised</t>
  </si>
  <si>
    <t>Weighted-Average Exercise Price</t>
  </si>
  <si>
    <t>Weighted-Average Exercise Price, Balances at December 31, 2017</t>
  </si>
  <si>
    <t>Weighted-Average Exercise Price, Granted</t>
  </si>
  <si>
    <t>Weighted-Average Exercise Price, Exercised</t>
  </si>
  <si>
    <t>Weighted-Average Exercise Price, Forfeited and cancelled</t>
  </si>
  <si>
    <t>Weighted-Average Exercise Price, Balances at September 30, 2018</t>
  </si>
  <si>
    <t>Weighted-Average Remaining Contractual Term, Outstanding</t>
  </si>
  <si>
    <t>7 years 4 months 9 days</t>
  </si>
  <si>
    <t>7 years 4 months 20 days</t>
  </si>
  <si>
    <t>Aggregate Intrinsic Value, Outstanding</t>
  </si>
  <si>
    <t>Stock-Based Compensation - Additional Information (Details) - USD ($)</t>
  </si>
  <si>
    <t>Jul. 31, 2018</t>
  </si>
  <si>
    <t>Share Based Compensation Arrangement By Share Based Payment Award [Line Items]</t>
  </si>
  <si>
    <t>Aggregate stock-based compensation expense</t>
  </si>
  <si>
    <t>Common Stock | Secondary Market Transactions</t>
  </si>
  <si>
    <t>Aggregate shares sold, value</t>
  </si>
  <si>
    <t>Common Stock | Secondary Market Transactions | Average</t>
  </si>
  <si>
    <t>Average share price</t>
  </si>
  <si>
    <t>Stephane Kasriel, Chief Executive Officer</t>
  </si>
  <si>
    <t>Option to purchase shares of common stock, granted</t>
  </si>
  <si>
    <t>Stock option exercise price</t>
  </si>
  <si>
    <t>Stock-Based Compensation - Summary of Components of Stock-Based Compensation Expense (Details) - USD ($) $ in Thousands</t>
  </si>
  <si>
    <t>Employee Service Share Based Compensation Allocation Of Recognized Period Costs [Line Items]</t>
  </si>
  <si>
    <t>Total stock-based compensation</t>
  </si>
  <si>
    <t>Net Loss Per Share Attributable to Common Stockholders - Summary of Basic and Diluted Net Loss Per Share Attributable to Common Stockholders (Details) - USD ($) $ / shares in Units, $ in Thousands</t>
  </si>
  <si>
    <t>Numerator:</t>
  </si>
  <si>
    <t>Less: Undistributed earnings allocable to preferred stockholders</t>
  </si>
  <si>
    <t>Denominator:</t>
  </si>
  <si>
    <t>Net Loss Per Share Attributable to Common Stockholders - Schedule of Potentially Dilutive Securities Excluded from Computation of Diluted Net Loss Per Share Attributable to Common Stockholders (Details) - shares</t>
  </si>
  <si>
    <t>Antidilutive Securities Excluded From Computation Of Earnings Per Share [Line Items]</t>
  </si>
  <si>
    <t>Anti-dilutive shares excluded from computation of diluted net loss per share attributable to common stockholders</t>
  </si>
  <si>
    <t>Options to Purchase Common Stock</t>
  </si>
  <si>
    <t>Common Stock Issuable upon Conversion of Redeemable Convertible Preferred Stock</t>
  </si>
  <si>
    <t>Common Stock Issuable upon Exercise of Common Stock Warrant</t>
  </si>
  <si>
    <t>Common Stock Issuable upon Exercise and Redeemable Conversion of Preferred Stock Warrants</t>
  </si>
  <si>
    <t>Segment and Geographical Information - Additional Information (Details) $ in Thousands</t>
  </si>
  <si>
    <t>Sep. 30, 2018USD ($)Segment</t>
  </si>
  <si>
    <t>Segment Reporting Information [Line Items]</t>
  </si>
  <si>
    <t>Number of operating segments | Segment</t>
  </si>
  <si>
    <t>Number of reportable segments | Segment</t>
  </si>
  <si>
    <t>Revenue from service, client payment processing and administrative fees</t>
  </si>
  <si>
    <t>Freelancers</t>
  </si>
  <si>
    <t>Clients</t>
  </si>
  <si>
    <t>Market Place</t>
  </si>
  <si>
    <t>Market Place | Freelancers</t>
  </si>
  <si>
    <t>Market Place | Clients</t>
  </si>
  <si>
    <t>Segment and Geographical Information - Revenue by Type of Service (Details) - USD ($) $ in Thousands</t>
  </si>
  <si>
    <t>Disaggregation Of Revenue [Line Items]</t>
  </si>
  <si>
    <t>Managed Service</t>
  </si>
  <si>
    <t>Segment and Geographical Information - Revenue by Geographic Area Based on Billing Address of Freelancers and Clients (Details) - USD ($) $ in Thousands</t>
  </si>
  <si>
    <t>Revenues From External Customers And Long Lived Assets [Line Items]</t>
  </si>
  <si>
    <t>Freelancers | United States</t>
  </si>
  <si>
    <t>Freelancers | India</t>
  </si>
  <si>
    <t>Freelancers | Philippines</t>
  </si>
  <si>
    <t>Freelancers | Rest of world</t>
  </si>
  <si>
    <t>Clients | United States</t>
  </si>
  <si>
    <t>Clients | Rest of world</t>
  </si>
  <si>
    <t>401(k) Additional Information (Details) - USD ($)</t>
  </si>
  <si>
    <t>Company matching cash contributions</t>
  </si>
  <si>
    <t>50.00%</t>
  </si>
  <si>
    <t>Maximum annual contributions per employee, Amount</t>
  </si>
  <si>
    <t>Expense for matching contributions</t>
  </si>
  <si>
    <t>Subsequent Events - Additional Information (Details) - USD ($) $ / shares in Units, $ in Millions</t>
  </si>
  <si>
    <t>Subsequent Event [Line Items]</t>
  </si>
  <si>
    <t>IPO | Pro Forma Adjustments</t>
  </si>
  <si>
    <t>Deferred offering costs</t>
  </si>
  <si>
    <t>Common stock, conversion basis</t>
  </si>
  <si>
    <t>one-for-one</t>
  </si>
  <si>
    <t>Common stock conversion basis ratio</t>
  </si>
  <si>
    <t>100.00%</t>
  </si>
  <si>
    <t>IPO | Pro Forma Adjustments | Other Liabilities, Noncurrent</t>
  </si>
  <si>
    <t>Common Stock | IPO | Pro Forma Adjustments</t>
  </si>
  <si>
    <t>Underwriting discounts and commissions</t>
  </si>
  <si>
    <t>Conversion of redeemable convertible preferred stock to common stock shares</t>
  </si>
  <si>
    <t>Loan Agreement | IPO | Pro Forma Adjustments</t>
  </si>
  <si>
    <t>Repayments of long-term debt</t>
  </si>
  <si>
    <t>Shares issued</t>
  </si>
  <si>
    <t>Subsequent Event | Loan Agreement</t>
  </si>
  <si>
    <t>2018 Equity Incentive Plan</t>
  </si>
  <si>
    <t>2018 Equity Incentive Plan | Restricted Stock Units | Subsequent Event</t>
  </si>
  <si>
    <t>Shares granted</t>
  </si>
  <si>
    <t>2018 Equity Incentive Plan | Restricted Stock Units | Subsequent Event | Board of Directors</t>
  </si>
  <si>
    <t>Vesting period</t>
  </si>
  <si>
    <t>1 year</t>
  </si>
  <si>
    <t>2018 Equity Incentive Plan | Restricted Stock Units | Subsequent Event | Employees</t>
  </si>
  <si>
    <t>4 years</t>
  </si>
  <si>
    <t>Subsequent Events - Summary of Impact of IPO on Condensed Consolidated Balance Sheet (Details) - USD ($) $ in Thousands</t>
  </si>
  <si>
    <t>Condensed Balance Sheet Statements Captions [Line Items]</t>
  </si>
  <si>
    <t>Total stockholders' equity (deficit)</t>
  </si>
  <si>
    <t>Total liabilities, redeemable convertible preferred stock, and stockholders' equity (deficit)</t>
  </si>
  <si>
    <t>Pro Forma Adjustments | IPO</t>
  </si>
  <si>
    <t>Pro Forma | IPO</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7475</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106299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055</v>
      </c>
      <c r="C3" s="7" t="n">
        <v>21595</v>
      </c>
    </row>
    <row r="4" spans="1:3">
      <c r="A4" s="4" t="s">
        <v>32</v>
      </c>
      <c r="B4" s="5" t="n">
        <v>107479</v>
      </c>
      <c r="C4" s="5" t="n">
        <v>87195</v>
      </c>
    </row>
    <row r="5" spans="1:3">
      <c r="A5" s="4" t="s">
        <v>33</v>
      </c>
      <c r="B5" s="5" t="n">
        <v>41592</v>
      </c>
      <c r="C5" s="5" t="n">
        <v>30762</v>
      </c>
    </row>
    <row r="6" spans="1:3">
      <c r="A6" s="4" t="s">
        <v>34</v>
      </c>
      <c r="B6" s="5" t="n">
        <v>5326</v>
      </c>
      <c r="C6" s="5" t="n">
        <v>4574</v>
      </c>
    </row>
    <row r="7" spans="1:3">
      <c r="A7" s="4" t="s">
        <v>35</v>
      </c>
      <c r="B7" s="5" t="n">
        <v>181452</v>
      </c>
      <c r="C7" s="5" t="n">
        <v>144126</v>
      </c>
    </row>
    <row r="8" spans="1:3">
      <c r="A8" s="4" t="s">
        <v>36</v>
      </c>
      <c r="B8" s="5" t="n">
        <v>6260</v>
      </c>
      <c r="C8" s="5" t="n">
        <v>3514</v>
      </c>
    </row>
    <row r="9" spans="1:3">
      <c r="A9" s="4" t="s">
        <v>37</v>
      </c>
      <c r="B9" s="5" t="n">
        <v>118219</v>
      </c>
      <c r="C9" s="5" t="n">
        <v>118219</v>
      </c>
    </row>
    <row r="10" spans="1:3">
      <c r="A10" s="4" t="s">
        <v>38</v>
      </c>
      <c r="B10" s="5" t="n">
        <v>6671</v>
      </c>
      <c r="C10" s="5" t="n">
        <v>8672</v>
      </c>
    </row>
    <row r="11" spans="1:3">
      <c r="A11" s="4" t="s">
        <v>39</v>
      </c>
      <c r="B11" s="5" t="n">
        <v>6240</v>
      </c>
      <c r="C11" s="5" t="n">
        <v>658</v>
      </c>
    </row>
    <row r="12" spans="1:3">
      <c r="A12" s="4" t="s">
        <v>40</v>
      </c>
      <c r="B12" s="5" t="n">
        <v>318842</v>
      </c>
      <c r="C12" s="5" t="n">
        <v>275189</v>
      </c>
    </row>
    <row r="13" spans="1:3">
      <c r="A13" s="3" t="s">
        <v>41</v>
      </c>
    </row>
    <row r="14" spans="1:3">
      <c r="A14" s="4" t="s">
        <v>42</v>
      </c>
      <c r="B14" s="5" t="n">
        <v>5471</v>
      </c>
      <c r="C14" s="5" t="n">
        <v>462</v>
      </c>
    </row>
    <row r="15" spans="1:3">
      <c r="A15" s="4" t="s">
        <v>43</v>
      </c>
      <c r="B15" s="5" t="n">
        <v>107479</v>
      </c>
      <c r="C15" s="5" t="n">
        <v>87195</v>
      </c>
    </row>
    <row r="16" spans="1:3">
      <c r="A16" s="4" t="s">
        <v>44</v>
      </c>
      <c r="B16" s="5" t="n">
        <v>29594</v>
      </c>
      <c r="C16" s="5" t="n">
        <v>10342</v>
      </c>
    </row>
    <row r="17" spans="1:3">
      <c r="A17" s="4" t="s">
        <v>45</v>
      </c>
      <c r="B17" s="5" t="n">
        <v>16911</v>
      </c>
      <c r="C17" s="5" t="n">
        <v>16030</v>
      </c>
    </row>
    <row r="18" spans="1:3">
      <c r="A18" s="4" t="s">
        <v>46</v>
      </c>
      <c r="B18" s="5" t="n">
        <v>717</v>
      </c>
      <c r="C18" s="5" t="n">
        <v>614</v>
      </c>
    </row>
    <row r="19" spans="1:3">
      <c r="A19" s="4" t="s">
        <v>47</v>
      </c>
      <c r="B19" s="5" t="n">
        <v>160172</v>
      </c>
      <c r="C19" s="5" t="n">
        <v>114643</v>
      </c>
    </row>
    <row r="20" spans="1:3">
      <c r="A20" s="4" t="s">
        <v>48</v>
      </c>
      <c r="B20" s="5" t="n">
        <v>19304</v>
      </c>
      <c r="C20" s="5" t="n">
        <v>23491</v>
      </c>
    </row>
    <row r="21" spans="1:3">
      <c r="A21" s="4" t="s">
        <v>49</v>
      </c>
      <c r="B21" s="5" t="n">
        <v>6110</v>
      </c>
      <c r="C21" s="5" t="n">
        <v>1936</v>
      </c>
    </row>
    <row r="22" spans="1:3">
      <c r="A22" s="4" t="s">
        <v>50</v>
      </c>
      <c r="B22" s="5" t="n">
        <v>185586</v>
      </c>
      <c r="C22" s="5" t="n">
        <v>140070</v>
      </c>
    </row>
    <row r="23" spans="1:3">
      <c r="A23" s="4" t="s">
        <v>51</v>
      </c>
      <c r="B23" s="4" t="s">
        <v>52</v>
      </c>
      <c r="C23" s="4" t="s">
        <v>52</v>
      </c>
    </row>
    <row r="24" spans="1:3">
      <c r="A24" s="4" t="s">
        <v>53</v>
      </c>
      <c r="B24" s="5" t="n">
        <v>166486</v>
      </c>
      <c r="C24" s="5" t="n">
        <v>166486</v>
      </c>
    </row>
    <row r="25" spans="1:3">
      <c r="A25" s="3" t="s">
        <v>54</v>
      </c>
    </row>
    <row r="26" spans="1:3">
      <c r="A26" s="4" t="s">
        <v>55</v>
      </c>
      <c r="B26" s="5" t="n">
        <v>4</v>
      </c>
      <c r="C26" s="5" t="n">
        <v>3</v>
      </c>
    </row>
    <row r="27" spans="1:3">
      <c r="A27" s="4" t="s">
        <v>56</v>
      </c>
      <c r="B27" s="5" t="n">
        <v>104900</v>
      </c>
      <c r="C27" s="5" t="n">
        <v>92222</v>
      </c>
    </row>
    <row r="28" spans="1:3">
      <c r="A28" s="4" t="s">
        <v>57</v>
      </c>
      <c r="B28" s="5" t="n">
        <v>-138134</v>
      </c>
      <c r="C28" s="5" t="n">
        <v>-123592</v>
      </c>
    </row>
    <row r="29" spans="1:3">
      <c r="A29" s="4" t="s">
        <v>58</v>
      </c>
      <c r="B29" s="5" t="n">
        <v>-33230</v>
      </c>
      <c r="C29" s="5" t="n">
        <v>-31367</v>
      </c>
    </row>
    <row r="30" spans="1:3">
      <c r="A30" s="4" t="s">
        <v>59</v>
      </c>
      <c r="B30" s="7" t="n">
        <v>318842</v>
      </c>
      <c r="C30" s="7" t="n">
        <v>275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7" t="n">
        <v>2703</v>
      </c>
      <c r="C3" s="7" t="n">
        <v>1577</v>
      </c>
    </row>
    <row r="4" spans="1:3">
      <c r="A4" s="4" t="s">
        <v>63</v>
      </c>
      <c r="B4" s="8" t="n">
        <v>0.0001</v>
      </c>
      <c r="C4" s="8" t="n">
        <v>0.0001</v>
      </c>
    </row>
    <row r="5" spans="1:3">
      <c r="A5" s="4" t="s">
        <v>64</v>
      </c>
      <c r="B5" s="5" t="n">
        <v>76141345</v>
      </c>
      <c r="C5" s="5" t="n">
        <v>76141345</v>
      </c>
    </row>
    <row r="6" spans="1:3">
      <c r="A6" s="4" t="s">
        <v>65</v>
      </c>
      <c r="B6" s="5" t="n">
        <v>61279079</v>
      </c>
      <c r="C6" s="5" t="n">
        <v>61279079</v>
      </c>
    </row>
    <row r="7" spans="1:3">
      <c r="A7" s="4" t="s">
        <v>66</v>
      </c>
      <c r="B7" s="5" t="n">
        <v>61279079</v>
      </c>
      <c r="C7" s="5" t="n">
        <v>61279079</v>
      </c>
    </row>
    <row r="8" spans="1:3">
      <c r="A8" s="4" t="s">
        <v>67</v>
      </c>
      <c r="B8" s="7" t="n">
        <v>120047</v>
      </c>
      <c r="C8" s="7" t="n">
        <v>120047</v>
      </c>
    </row>
    <row r="9" spans="1:3">
      <c r="A9" s="4" t="s">
        <v>68</v>
      </c>
      <c r="B9" s="8" t="n">
        <v>0.0001</v>
      </c>
      <c r="C9" s="8" t="n">
        <v>0.0001</v>
      </c>
    </row>
    <row r="10" spans="1:3">
      <c r="A10" s="4" t="s">
        <v>69</v>
      </c>
      <c r="B10" s="5" t="n">
        <v>150000000</v>
      </c>
      <c r="C10" s="5" t="n">
        <v>150000000</v>
      </c>
    </row>
    <row r="11" spans="1:3">
      <c r="A11" s="4" t="s">
        <v>70</v>
      </c>
      <c r="B11" s="5" t="n">
        <v>36945317</v>
      </c>
      <c r="C11" s="5" t="n">
        <v>33740323</v>
      </c>
    </row>
    <row r="12" spans="1:3">
      <c r="A12" s="4" t="s">
        <v>71</v>
      </c>
      <c r="B12" s="5" t="n">
        <v>36945317</v>
      </c>
      <c r="C12" s="5" t="n">
        <v>337403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235</v>
      </c>
      <c r="B1" s="2" t="s">
        <v>236</v>
      </c>
    </row>
    <row r="2" spans="1:2">
      <c r="B2" s="2" t="s">
        <v>237</v>
      </c>
    </row>
    <row r="3" spans="1:2">
      <c r="A3" s="3" t="s">
        <v>134</v>
      </c>
    </row>
    <row r="4" spans="1:2">
      <c r="A4" s="4" t="s">
        <v>238</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40</v>
      </c>
      <c r="C1" s="2" t="s">
        <v>3</v>
      </c>
      <c r="D1" s="2" t="s">
        <v>2</v>
      </c>
      <c r="E1" s="2" t="s">
        <v>29</v>
      </c>
    </row>
    <row r="2" spans="1:5">
      <c r="A2" s="3" t="s">
        <v>241</v>
      </c>
    </row>
    <row r="3" spans="1:5">
      <c r="A3" s="4" t="s">
        <v>242</v>
      </c>
      <c r="D3" s="7" t="n">
        <v>10800000</v>
      </c>
    </row>
    <row r="4" spans="1:5">
      <c r="A4" s="4" t="s">
        <v>243</v>
      </c>
      <c r="D4" s="7" t="n">
        <v>0</v>
      </c>
    </row>
    <row r="5" spans="1:5">
      <c r="A5" s="4" t="s">
        <v>244</v>
      </c>
      <c r="D5" s="4" t="s">
        <v>245</v>
      </c>
      <c r="E5" s="4" t="s">
        <v>246</v>
      </c>
    </row>
    <row r="6" spans="1:5">
      <c r="A6" s="4" t="s">
        <v>247</v>
      </c>
      <c r="D6" s="4" t="s">
        <v>248</v>
      </c>
    </row>
    <row r="7" spans="1:5">
      <c r="A7" s="4" t="s">
        <v>249</v>
      </c>
    </row>
    <row r="8" spans="1:5">
      <c r="A8" s="3" t="s">
        <v>241</v>
      </c>
    </row>
    <row r="9" spans="1:5">
      <c r="A9" s="4" t="s">
        <v>250</v>
      </c>
      <c r="B9" s="7" t="n">
        <v>109400000</v>
      </c>
    </row>
    <row r="10" spans="1:5">
      <c r="A10" s="4" t="s">
        <v>251</v>
      </c>
    </row>
    <row r="11" spans="1:5">
      <c r="A11" s="3" t="s">
        <v>241</v>
      </c>
    </row>
    <row r="12" spans="1:5">
      <c r="A12" s="4" t="s">
        <v>252</v>
      </c>
      <c r="B12" s="5" t="n">
        <v>7840908</v>
      </c>
      <c r="C12" s="5" t="n">
        <v>7840908</v>
      </c>
    </row>
    <row r="13" spans="1:5">
      <c r="A13" s="4" t="s">
        <v>253</v>
      </c>
      <c r="B13" s="5" t="n">
        <v>1022727</v>
      </c>
    </row>
    <row r="14" spans="1:5">
      <c r="A14" s="4" t="s">
        <v>254</v>
      </c>
      <c r="B14" s="7" t="n">
        <v>15</v>
      </c>
      <c r="C14" s="7" t="n">
        <v>15</v>
      </c>
    </row>
    <row r="15" spans="1:5">
      <c r="A15" s="4" t="s">
        <v>255</v>
      </c>
    </row>
    <row r="16" spans="1:5">
      <c r="A16" s="3" t="s">
        <v>241</v>
      </c>
    </row>
    <row r="17" spans="1:5">
      <c r="A17" s="4" t="s">
        <v>252</v>
      </c>
      <c r="B17" s="5" t="n">
        <v>6507288</v>
      </c>
    </row>
    <row r="18" spans="1:5">
      <c r="A18" s="4" t="s">
        <v>253</v>
      </c>
      <c r="B18" s="5" t="n">
        <v>8487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9</v>
      </c>
    </row>
    <row r="2" spans="1:3">
      <c r="A2" s="3" t="s">
        <v>257</v>
      </c>
    </row>
    <row r="3" spans="1:3">
      <c r="A3" s="4" t="s">
        <v>258</v>
      </c>
      <c r="B3" s="7" t="n">
        <v>4714</v>
      </c>
      <c r="C3" s="7" t="n">
        <v>1104</v>
      </c>
    </row>
    <row r="4" spans="1:3">
      <c r="A4" s="4" t="s">
        <v>259</v>
      </c>
    </row>
    <row r="5" spans="1:3">
      <c r="A5" s="3" t="s">
        <v>257</v>
      </c>
    </row>
    <row r="6" spans="1:3">
      <c r="A6" s="4" t="s">
        <v>258</v>
      </c>
      <c r="B6" s="5" t="n">
        <v>4714</v>
      </c>
      <c r="C6" s="5" t="n">
        <v>1104</v>
      </c>
    </row>
    <row r="7" spans="1:3">
      <c r="A7" s="4" t="s">
        <v>260</v>
      </c>
    </row>
    <row r="8" spans="1:3">
      <c r="A8" s="3" t="s">
        <v>257</v>
      </c>
    </row>
    <row r="9" spans="1:3">
      <c r="A9" s="4" t="s">
        <v>258</v>
      </c>
      <c r="B9" s="5" t="n">
        <v>4714</v>
      </c>
      <c r="C9" s="5" t="n">
        <v>1104</v>
      </c>
    </row>
    <row r="10" spans="1:3">
      <c r="A10" s="4" t="s">
        <v>261</v>
      </c>
    </row>
    <row r="11" spans="1:3">
      <c r="A11" s="3" t="s">
        <v>257</v>
      </c>
    </row>
    <row r="12" spans="1:3">
      <c r="A12" s="4" t="s">
        <v>258</v>
      </c>
      <c r="B12" s="7" t="n">
        <v>4714</v>
      </c>
      <c r="C12" s="7" t="n">
        <v>11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61</v>
      </c>
    </row>
    <row r="4" spans="1:2">
      <c r="A4" s="3" t="s">
        <v>264</v>
      </c>
    </row>
    <row r="5" spans="1:2">
      <c r="A5" s="4" t="s">
        <v>265</v>
      </c>
      <c r="B5" s="10"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3" t="s">
        <v>267</v>
      </c>
    </row>
    <row r="3" spans="1:3">
      <c r="A3" s="4" t="s">
        <v>268</v>
      </c>
      <c r="B3" s="7" t="n">
        <v>15163</v>
      </c>
      <c r="C3" s="7" t="n">
        <v>11442</v>
      </c>
    </row>
    <row r="4" spans="1:3">
      <c r="A4" s="4" t="s">
        <v>269</v>
      </c>
      <c r="B4" s="5" t="n">
        <v>-8903</v>
      </c>
      <c r="C4" s="5" t="n">
        <v>-7928</v>
      </c>
    </row>
    <row r="5" spans="1:3">
      <c r="A5" s="4" t="s">
        <v>36</v>
      </c>
      <c r="B5" s="5" t="n">
        <v>6260</v>
      </c>
      <c r="C5" s="5" t="n">
        <v>3514</v>
      </c>
    </row>
    <row r="6" spans="1:3">
      <c r="A6" s="4" t="s">
        <v>270</v>
      </c>
    </row>
    <row r="7" spans="1:3">
      <c r="A7" s="3" t="s">
        <v>267</v>
      </c>
    </row>
    <row r="8" spans="1:3">
      <c r="A8" s="4" t="s">
        <v>268</v>
      </c>
      <c r="B8" s="5" t="n">
        <v>5250</v>
      </c>
      <c r="C8" s="5" t="n">
        <v>5385</v>
      </c>
    </row>
    <row r="9" spans="1:3">
      <c r="A9" s="4" t="s">
        <v>271</v>
      </c>
    </row>
    <row r="10" spans="1:3">
      <c r="A10" s="3" t="s">
        <v>267</v>
      </c>
    </row>
    <row r="11" spans="1:3">
      <c r="A11" s="4" t="s">
        <v>268</v>
      </c>
      <c r="B11" s="5" t="n">
        <v>4988</v>
      </c>
      <c r="C11" s="5" t="n">
        <v>2318</v>
      </c>
    </row>
    <row r="12" spans="1:3">
      <c r="A12" s="4" t="s">
        <v>272</v>
      </c>
    </row>
    <row r="13" spans="1:3">
      <c r="A13" s="3" t="s">
        <v>267</v>
      </c>
    </row>
    <row r="14" spans="1:3">
      <c r="A14" s="4" t="s">
        <v>268</v>
      </c>
      <c r="B14" s="5" t="n">
        <v>2973</v>
      </c>
      <c r="C14" s="5" t="n">
        <v>2189</v>
      </c>
    </row>
    <row r="15" spans="1:3">
      <c r="A15" s="4" t="s">
        <v>273</v>
      </c>
    </row>
    <row r="16" spans="1:3">
      <c r="A16" s="3" t="s">
        <v>267</v>
      </c>
    </row>
    <row r="17" spans="1:3">
      <c r="A17" s="4" t="s">
        <v>268</v>
      </c>
      <c r="B17" s="7" t="n">
        <v>1952</v>
      </c>
      <c r="C17" s="7" t="n">
        <v>15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25"/>
  </cols>
  <sheetData>
    <row r="1" spans="1:6">
      <c r="A1" s="1" t="s">
        <v>274</v>
      </c>
      <c r="B1" s="2" t="s">
        <v>73</v>
      </c>
      <c r="D1" s="2" t="s">
        <v>1</v>
      </c>
      <c r="F1" s="2" t="s">
        <v>236</v>
      </c>
    </row>
    <row r="2" spans="1:6">
      <c r="B2" s="2" t="s">
        <v>2</v>
      </c>
      <c r="C2" s="2" t="s">
        <v>74</v>
      </c>
      <c r="D2" s="2" t="s">
        <v>2</v>
      </c>
      <c r="E2" s="2" t="s">
        <v>74</v>
      </c>
      <c r="F2" s="2" t="s">
        <v>29</v>
      </c>
    </row>
    <row r="3" spans="1:6">
      <c r="A3" s="3" t="s">
        <v>267</v>
      </c>
    </row>
    <row r="4" spans="1:6">
      <c r="A4" s="4" t="s">
        <v>275</v>
      </c>
      <c r="B4" s="7" t="n">
        <v>600000</v>
      </c>
      <c r="C4" s="7" t="n">
        <v>400000</v>
      </c>
      <c r="D4" s="7" t="n">
        <v>1500000</v>
      </c>
      <c r="E4" s="7" t="n">
        <v>1100000</v>
      </c>
    </row>
    <row r="5" spans="1:6">
      <c r="A5" s="4" t="s">
        <v>276</v>
      </c>
      <c r="B5" s="5" t="n">
        <v>800000</v>
      </c>
      <c r="C5" s="5" t="n">
        <v>200000</v>
      </c>
      <c r="D5" s="5" t="n">
        <v>2700000</v>
      </c>
      <c r="E5" s="5" t="n">
        <v>400000</v>
      </c>
    </row>
    <row r="6" spans="1:6">
      <c r="A6" s="4" t="s">
        <v>277</v>
      </c>
      <c r="C6" s="5" t="n">
        <v>0</v>
      </c>
      <c r="E6" s="5" t="n">
        <v>0</v>
      </c>
    </row>
    <row r="7" spans="1:6">
      <c r="A7" s="4" t="s">
        <v>278</v>
      </c>
      <c r="B7" s="5" t="n">
        <v>600000</v>
      </c>
      <c r="D7" s="5" t="n">
        <v>600000</v>
      </c>
    </row>
    <row r="8" spans="1:6">
      <c r="A8" s="4" t="s">
        <v>279</v>
      </c>
    </row>
    <row r="9" spans="1:6">
      <c r="A9" s="3" t="s">
        <v>267</v>
      </c>
    </row>
    <row r="10" spans="1:6">
      <c r="A10" s="4" t="s">
        <v>280</v>
      </c>
      <c r="B10" s="7" t="n">
        <v>700000</v>
      </c>
      <c r="C10" s="7" t="n">
        <v>700000</v>
      </c>
      <c r="D10" s="7" t="n">
        <v>2000000</v>
      </c>
      <c r="E10" s="7" t="n">
        <v>2100000</v>
      </c>
    </row>
    <row r="11" spans="1:6">
      <c r="A11" s="4" t="s">
        <v>281</v>
      </c>
    </row>
    <row r="12" spans="1:6">
      <c r="A12" s="3" t="s">
        <v>267</v>
      </c>
    </row>
    <row r="13" spans="1:6">
      <c r="A13" s="4" t="s">
        <v>282</v>
      </c>
      <c r="E13" s="4" t="s">
        <v>283</v>
      </c>
      <c r="F13" s="4" t="s">
        <v>2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286</v>
      </c>
    </row>
    <row r="3" spans="1:3">
      <c r="A3" s="4" t="s">
        <v>287</v>
      </c>
      <c r="B3" s="7" t="n">
        <v>31856</v>
      </c>
      <c r="C3" s="7" t="n">
        <v>31856</v>
      </c>
    </row>
    <row r="4" spans="1:3">
      <c r="A4" s="4" t="s">
        <v>288</v>
      </c>
      <c r="B4" s="5" t="n">
        <v>25185</v>
      </c>
      <c r="C4" s="5" t="n">
        <v>23184</v>
      </c>
    </row>
    <row r="5" spans="1:3">
      <c r="A5" s="4" t="s">
        <v>289</v>
      </c>
      <c r="B5" s="5" t="n">
        <v>6671</v>
      </c>
      <c r="C5" s="5" t="n">
        <v>8672</v>
      </c>
    </row>
    <row r="6" spans="1:3">
      <c r="A6" s="4" t="s">
        <v>290</v>
      </c>
    </row>
    <row r="7" spans="1:3">
      <c r="A7" s="3" t="s">
        <v>286</v>
      </c>
    </row>
    <row r="8" spans="1:3">
      <c r="A8" s="4" t="s">
        <v>287</v>
      </c>
      <c r="B8" s="5" t="n">
        <v>2293</v>
      </c>
      <c r="C8" s="5" t="n">
        <v>2293</v>
      </c>
    </row>
    <row r="9" spans="1:3">
      <c r="A9" s="4" t="s">
        <v>288</v>
      </c>
      <c r="B9" s="5" t="n">
        <v>2293</v>
      </c>
      <c r="C9" s="5" t="n">
        <v>2293</v>
      </c>
    </row>
    <row r="10" spans="1:3">
      <c r="A10" s="4" t="s">
        <v>281</v>
      </c>
    </row>
    <row r="11" spans="1:3">
      <c r="A11" s="3" t="s">
        <v>286</v>
      </c>
    </row>
    <row r="12" spans="1:3">
      <c r="A12" s="4" t="s">
        <v>287</v>
      </c>
      <c r="B12" s="5" t="n">
        <v>18678</v>
      </c>
      <c r="C12" s="5" t="n">
        <v>18678</v>
      </c>
    </row>
    <row r="13" spans="1:3">
      <c r="A13" s="4" t="s">
        <v>288</v>
      </c>
      <c r="B13" s="5" t="n">
        <v>12007</v>
      </c>
      <c r="C13" s="5" t="n">
        <v>10006</v>
      </c>
    </row>
    <row r="14" spans="1:3">
      <c r="A14" s="4" t="s">
        <v>289</v>
      </c>
      <c r="B14" s="5" t="n">
        <v>6671</v>
      </c>
      <c r="C14" s="5" t="n">
        <v>8672</v>
      </c>
    </row>
    <row r="15" spans="1:3">
      <c r="A15" s="4" t="s">
        <v>291</v>
      </c>
    </row>
    <row r="16" spans="1:3">
      <c r="A16" s="3" t="s">
        <v>286</v>
      </c>
    </row>
    <row r="17" spans="1:3">
      <c r="A17" s="4" t="s">
        <v>287</v>
      </c>
      <c r="B17" s="5" t="n">
        <v>10356</v>
      </c>
      <c r="C17" s="5" t="n">
        <v>10356</v>
      </c>
    </row>
    <row r="18" spans="1:3">
      <c r="A18" s="4" t="s">
        <v>288</v>
      </c>
      <c r="B18" s="5" t="n">
        <v>10356</v>
      </c>
      <c r="C18" s="5" t="n">
        <v>10356</v>
      </c>
    </row>
    <row r="19" spans="1:3">
      <c r="A19" s="4" t="s">
        <v>292</v>
      </c>
    </row>
    <row r="20" spans="1:3">
      <c r="A20" s="3" t="s">
        <v>286</v>
      </c>
    </row>
    <row r="21" spans="1:3">
      <c r="A21" s="4" t="s">
        <v>287</v>
      </c>
      <c r="B21" s="5" t="n">
        <v>529</v>
      </c>
      <c r="C21" s="5" t="n">
        <v>529</v>
      </c>
    </row>
    <row r="22" spans="1:3">
      <c r="A22" s="4" t="s">
        <v>288</v>
      </c>
      <c r="B22" s="7" t="n">
        <v>529</v>
      </c>
      <c r="C22" s="7" t="n">
        <v>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294</v>
      </c>
    </row>
    <row r="3" spans="1:3">
      <c r="A3" s="4" t="s">
        <v>295</v>
      </c>
      <c r="B3" s="7" t="n">
        <v>670</v>
      </c>
    </row>
    <row r="4" spans="1:3">
      <c r="A4" s="5" t="n">
        <v>2019</v>
      </c>
      <c r="B4" s="5" t="n">
        <v>2668</v>
      </c>
    </row>
    <row r="5" spans="1:3">
      <c r="A5" s="5" t="n">
        <v>2020</v>
      </c>
      <c r="B5" s="5" t="n">
        <v>2668</v>
      </c>
    </row>
    <row r="6" spans="1:3">
      <c r="A6" s="5" t="n">
        <v>2021</v>
      </c>
      <c r="B6" s="5" t="n">
        <v>665</v>
      </c>
    </row>
    <row r="7" spans="1:3">
      <c r="A7" s="4" t="s">
        <v>289</v>
      </c>
      <c r="B7" s="7" t="n">
        <v>6671</v>
      </c>
      <c r="C7" s="7" t="n">
        <v>8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4113</v>
      </c>
      <c r="C4" s="7" t="n">
        <v>52262</v>
      </c>
      <c r="D4" s="7" t="n">
        <v>186012</v>
      </c>
      <c r="E4" s="7" t="n">
        <v>147793</v>
      </c>
    </row>
    <row r="5" spans="1:5">
      <c r="A5" s="4" t="s">
        <v>77</v>
      </c>
      <c r="B5" s="5" t="n">
        <v>20504</v>
      </c>
      <c r="C5" s="5" t="n">
        <v>16894</v>
      </c>
      <c r="D5" s="5" t="n">
        <v>60578</v>
      </c>
      <c r="E5" s="5" t="n">
        <v>47847</v>
      </c>
    </row>
    <row r="6" spans="1:5">
      <c r="A6" s="4" t="s">
        <v>78</v>
      </c>
      <c r="B6" s="5" t="n">
        <v>43609</v>
      </c>
      <c r="C6" s="5" t="n">
        <v>35368</v>
      </c>
      <c r="D6" s="5" t="n">
        <v>125434</v>
      </c>
      <c r="E6" s="5" t="n">
        <v>99946</v>
      </c>
    </row>
    <row r="7" spans="1:5">
      <c r="A7" s="3" t="s">
        <v>79</v>
      </c>
    </row>
    <row r="8" spans="1:5">
      <c r="A8" s="4" t="s">
        <v>80</v>
      </c>
      <c r="B8" s="5" t="n">
        <v>14377</v>
      </c>
      <c r="C8" s="5" t="n">
        <v>11514</v>
      </c>
      <c r="D8" s="5" t="n">
        <v>40680</v>
      </c>
      <c r="E8" s="5" t="n">
        <v>32519</v>
      </c>
    </row>
    <row r="9" spans="1:5">
      <c r="A9" s="4" t="s">
        <v>81</v>
      </c>
      <c r="B9" s="5" t="n">
        <v>18967</v>
      </c>
      <c r="C9" s="5" t="n">
        <v>13626</v>
      </c>
      <c r="D9" s="5" t="n">
        <v>55054</v>
      </c>
      <c r="E9" s="5" t="n">
        <v>37327</v>
      </c>
    </row>
    <row r="10" spans="1:5">
      <c r="A10" s="4" t="s">
        <v>82</v>
      </c>
      <c r="B10" s="5" t="n">
        <v>11707</v>
      </c>
      <c r="C10" s="5" t="n">
        <v>8952</v>
      </c>
      <c r="D10" s="5" t="n">
        <v>34102</v>
      </c>
      <c r="E10" s="5" t="n">
        <v>25415</v>
      </c>
    </row>
    <row r="11" spans="1:5">
      <c r="A11" s="4" t="s">
        <v>83</v>
      </c>
      <c r="B11" s="5" t="n">
        <v>1892</v>
      </c>
      <c r="C11" s="5" t="n">
        <v>1073</v>
      </c>
      <c r="D11" s="5" t="n">
        <v>4612</v>
      </c>
      <c r="E11" s="5" t="n">
        <v>2857</v>
      </c>
    </row>
    <row r="12" spans="1:5">
      <c r="A12" s="4" t="s">
        <v>84</v>
      </c>
      <c r="B12" s="5" t="n">
        <v>46943</v>
      </c>
      <c r="C12" s="5" t="n">
        <v>35165</v>
      </c>
      <c r="D12" s="5" t="n">
        <v>134448</v>
      </c>
      <c r="E12" s="5" t="n">
        <v>98118</v>
      </c>
    </row>
    <row r="13" spans="1:5">
      <c r="A13" s="4" t="s">
        <v>85</v>
      </c>
      <c r="B13" s="5" t="n">
        <v>-3334</v>
      </c>
      <c r="C13" s="5" t="n">
        <v>203</v>
      </c>
      <c r="D13" s="5" t="n">
        <v>-9014</v>
      </c>
      <c r="E13" s="5" t="n">
        <v>1828</v>
      </c>
    </row>
    <row r="14" spans="1:5">
      <c r="A14" s="4" t="s">
        <v>86</v>
      </c>
      <c r="B14" s="5" t="n">
        <v>589</v>
      </c>
      <c r="C14" s="5" t="n">
        <v>199</v>
      </c>
      <c r="D14" s="5" t="n">
        <v>1674</v>
      </c>
      <c r="E14" s="5" t="n">
        <v>629</v>
      </c>
    </row>
    <row r="15" spans="1:5">
      <c r="A15" s="4" t="s">
        <v>87</v>
      </c>
      <c r="B15" s="5" t="n">
        <v>3423</v>
      </c>
      <c r="C15" s="5" t="n">
        <v>260</v>
      </c>
      <c r="D15" s="5" t="n">
        <v>3845</v>
      </c>
      <c r="E15" s="5" t="n">
        <v>75</v>
      </c>
    </row>
    <row r="16" spans="1:5">
      <c r="A16" s="4" t="s">
        <v>88</v>
      </c>
      <c r="B16" s="5" t="n">
        <v>-7346</v>
      </c>
      <c r="C16" s="5" t="n">
        <v>-256</v>
      </c>
      <c r="D16" s="5" t="n">
        <v>-14533</v>
      </c>
      <c r="E16" s="5" t="n">
        <v>1124</v>
      </c>
    </row>
    <row r="17" spans="1:5">
      <c r="A17" s="4" t="s">
        <v>89</v>
      </c>
      <c r="C17" s="5" t="n">
        <v>-45</v>
      </c>
      <c r="D17" s="5" t="n">
        <v>-9</v>
      </c>
      <c r="E17" s="5" t="n">
        <v>-56</v>
      </c>
    </row>
    <row r="18" spans="1:5">
      <c r="A18" s="4" t="s">
        <v>90</v>
      </c>
      <c r="B18" s="5" t="n">
        <v>-7346</v>
      </c>
      <c r="C18" s="5" t="n">
        <v>-301</v>
      </c>
      <c r="D18" s="5" t="n">
        <v>-14542</v>
      </c>
      <c r="E18" s="5" t="n">
        <v>1068</v>
      </c>
    </row>
    <row r="19" spans="1:5">
      <c r="A19" s="4" t="s">
        <v>91</v>
      </c>
      <c r="E19" s="7" t="n">
        <v>-1068</v>
      </c>
    </row>
    <row r="20" spans="1:5">
      <c r="A20" s="4" t="s">
        <v>92</v>
      </c>
      <c r="B20" s="7" t="n">
        <v>-7346</v>
      </c>
      <c r="C20" s="7" t="n">
        <v>-301</v>
      </c>
      <c r="D20" s="7" t="n">
        <v>-14542</v>
      </c>
    </row>
    <row r="21" spans="1:5">
      <c r="A21" s="4" t="s">
        <v>93</v>
      </c>
      <c r="B21" s="9" t="n">
        <v>-0.2</v>
      </c>
      <c r="C21" s="9" t="n">
        <v>-0.01</v>
      </c>
      <c r="D21" s="9" t="n">
        <v>-0.41</v>
      </c>
    </row>
    <row r="22" spans="1:5">
      <c r="A22" s="4" t="s">
        <v>94</v>
      </c>
      <c r="B22" s="5" t="n">
        <v>36069502</v>
      </c>
      <c r="C22" s="5" t="n">
        <v>33298773</v>
      </c>
      <c r="D22" s="5" t="n">
        <v>35129250</v>
      </c>
      <c r="E22" s="5" t="n">
        <v>32760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97</v>
      </c>
    </row>
    <row r="3" spans="1:3">
      <c r="A3" s="4" t="s">
        <v>298</v>
      </c>
      <c r="B3" s="7" t="n">
        <v>7239</v>
      </c>
      <c r="C3" s="7" t="n">
        <v>8399</v>
      </c>
    </row>
    <row r="4" spans="1:3">
      <c r="A4" s="4" t="s">
        <v>299</v>
      </c>
      <c r="B4" s="5" t="n">
        <v>615</v>
      </c>
      <c r="C4" s="5" t="n">
        <v>134</v>
      </c>
    </row>
    <row r="5" spans="1:3">
      <c r="A5" s="4" t="s">
        <v>300</v>
      </c>
      <c r="B5" s="5" t="n">
        <v>1634</v>
      </c>
      <c r="C5" s="5" t="n">
        <v>1861</v>
      </c>
    </row>
    <row r="6" spans="1:3">
      <c r="A6" s="4" t="s">
        <v>301</v>
      </c>
      <c r="B6" s="5" t="n">
        <v>5696</v>
      </c>
      <c r="C6" s="5" t="n">
        <v>4198</v>
      </c>
    </row>
    <row r="7" spans="1:3">
      <c r="A7" s="4" t="s">
        <v>302</v>
      </c>
      <c r="B7" s="5" t="n">
        <v>683</v>
      </c>
      <c r="C7" s="5" t="n">
        <v>593</v>
      </c>
    </row>
    <row r="8" spans="1:3">
      <c r="A8" s="4" t="s">
        <v>303</v>
      </c>
      <c r="B8" s="5" t="n">
        <v>1044</v>
      </c>
      <c r="C8" s="5" t="n">
        <v>845</v>
      </c>
    </row>
    <row r="9" spans="1:3">
      <c r="A9" s="4" t="s">
        <v>304</v>
      </c>
      <c r="B9" s="7" t="n">
        <v>16911</v>
      </c>
      <c r="C9" s="7" t="n">
        <v>160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0"/>
    <col customWidth="1" max="5" min="5" width="21"/>
    <col customWidth="1" max="6" min="6" width="21"/>
  </cols>
  <sheetData>
    <row r="1" spans="1:6">
      <c r="A1" s="1" t="s">
        <v>305</v>
      </c>
      <c r="B1" s="2" t="s">
        <v>73</v>
      </c>
      <c r="D1" s="2" t="s">
        <v>1</v>
      </c>
      <c r="F1" s="2" t="s">
        <v>236</v>
      </c>
    </row>
    <row r="2" spans="1:6">
      <c r="B2" s="2" t="s">
        <v>263</v>
      </c>
      <c r="C2" s="2" t="s">
        <v>306</v>
      </c>
      <c r="D2" s="2" t="s">
        <v>307</v>
      </c>
      <c r="E2" s="2" t="s">
        <v>306</v>
      </c>
      <c r="F2" s="2" t="s">
        <v>308</v>
      </c>
    </row>
    <row r="3" spans="1:6">
      <c r="A3" s="3" t="s">
        <v>309</v>
      </c>
    </row>
    <row r="4" spans="1:6">
      <c r="A4" s="4" t="s">
        <v>310</v>
      </c>
      <c r="D4" s="5" t="n">
        <v>4</v>
      </c>
    </row>
    <row r="5" spans="1:6">
      <c r="A5" s="5" t="n">
        <v>2019</v>
      </c>
      <c r="B5" s="7" t="n">
        <v>3569000</v>
      </c>
      <c r="D5" s="7" t="n">
        <v>3569000</v>
      </c>
    </row>
    <row r="6" spans="1:6">
      <c r="A6" s="5" t="n">
        <v>2020</v>
      </c>
      <c r="B6" s="5" t="n">
        <v>4223000</v>
      </c>
      <c r="D6" s="5" t="n">
        <v>4223000</v>
      </c>
    </row>
    <row r="7" spans="1:6">
      <c r="A7" s="5" t="n">
        <v>2021</v>
      </c>
      <c r="B7" s="5" t="n">
        <v>3981000</v>
      </c>
      <c r="D7" s="5" t="n">
        <v>3981000</v>
      </c>
    </row>
    <row r="8" spans="1:6">
      <c r="A8" s="5" t="n">
        <v>2022</v>
      </c>
      <c r="B8" s="5" t="n">
        <v>4095000</v>
      </c>
      <c r="D8" s="5" t="n">
        <v>4095000</v>
      </c>
    </row>
    <row r="9" spans="1:6">
      <c r="A9" s="5" t="n">
        <v>2023</v>
      </c>
      <c r="B9" s="5" t="n">
        <v>4214000</v>
      </c>
      <c r="D9" s="5" t="n">
        <v>4214000</v>
      </c>
    </row>
    <row r="10" spans="1:6">
      <c r="A10" s="5" t="n">
        <v>2024</v>
      </c>
      <c r="B10" s="5" t="n">
        <v>3039000</v>
      </c>
      <c r="D10" s="5" t="n">
        <v>3039000</v>
      </c>
    </row>
    <row r="11" spans="1:6">
      <c r="A11" s="4" t="s">
        <v>311</v>
      </c>
      <c r="B11" s="5" t="n">
        <v>24157000</v>
      </c>
      <c r="D11" s="5" t="n">
        <v>24157000</v>
      </c>
    </row>
    <row r="12" spans="1:6">
      <c r="A12" s="4" t="s">
        <v>312</v>
      </c>
      <c r="B12" s="5" t="n">
        <v>1100000</v>
      </c>
      <c r="C12" s="7" t="n">
        <v>900000</v>
      </c>
      <c r="D12" s="5" t="n">
        <v>3000000</v>
      </c>
      <c r="E12" s="7" t="n">
        <v>2800000</v>
      </c>
    </row>
    <row r="13" spans="1:6">
      <c r="A13" s="4" t="s">
        <v>313</v>
      </c>
      <c r="B13" s="5" t="n">
        <v>600000</v>
      </c>
      <c r="D13" s="7" t="n">
        <v>600000</v>
      </c>
      <c r="F13" s="7" t="n">
        <v>800000</v>
      </c>
    </row>
    <row r="14" spans="1:6">
      <c r="A14" s="4" t="s">
        <v>314</v>
      </c>
      <c r="D14" s="5" t="n">
        <v>2019</v>
      </c>
    </row>
    <row r="15" spans="1:6">
      <c r="A15" s="4" t="s">
        <v>315</v>
      </c>
    </row>
    <row r="16" spans="1:6">
      <c r="A16" s="3" t="s">
        <v>309</v>
      </c>
    </row>
    <row r="17" spans="1:6">
      <c r="A17" s="4" t="s">
        <v>316</v>
      </c>
      <c r="D17" s="7" t="n">
        <v>0</v>
      </c>
      <c r="F17" s="7" t="n">
        <v>0</v>
      </c>
    </row>
    <row r="18" spans="1:6">
      <c r="A18" s="4" t="s">
        <v>317</v>
      </c>
    </row>
    <row r="19" spans="1:6">
      <c r="A19" s="3" t="s">
        <v>309</v>
      </c>
    </row>
    <row r="20" spans="1:6">
      <c r="A20" s="4" t="s">
        <v>318</v>
      </c>
      <c r="C20" s="7" t="n">
        <v>300000</v>
      </c>
      <c r="E20" s="7" t="n">
        <v>800000</v>
      </c>
    </row>
    <row r="21" spans="1:6">
      <c r="A21" s="4" t="s">
        <v>319</v>
      </c>
      <c r="D21" s="4" t="s">
        <v>320</v>
      </c>
    </row>
    <row r="22" spans="1:6">
      <c r="A22" s="4" t="s">
        <v>311</v>
      </c>
      <c r="B22" s="5" t="n">
        <v>15700000</v>
      </c>
      <c r="D22" s="7" t="n">
        <v>15700000</v>
      </c>
    </row>
    <row r="23" spans="1:6">
      <c r="A23" s="4" t="s">
        <v>321</v>
      </c>
    </row>
    <row r="24" spans="1:6">
      <c r="A24" s="3" t="s">
        <v>309</v>
      </c>
    </row>
    <row r="25" spans="1:6">
      <c r="A25" s="5" t="n">
        <v>2019</v>
      </c>
      <c r="B25" s="5" t="n">
        <v>1000000</v>
      </c>
      <c r="D25" s="5" t="n">
        <v>1000000</v>
      </c>
    </row>
    <row r="26" spans="1:6">
      <c r="A26" s="5" t="n">
        <v>2020</v>
      </c>
      <c r="B26" s="5" t="n">
        <v>1000000</v>
      </c>
      <c r="D26" s="5" t="n">
        <v>1000000</v>
      </c>
    </row>
    <row r="27" spans="1:6">
      <c r="A27" s="5" t="n">
        <v>2021</v>
      </c>
      <c r="B27" s="5" t="n">
        <v>1000000</v>
      </c>
      <c r="D27" s="5" t="n">
        <v>1000000</v>
      </c>
    </row>
    <row r="28" spans="1:6">
      <c r="A28" s="5" t="n">
        <v>2022</v>
      </c>
      <c r="B28" s="5" t="n">
        <v>1000000</v>
      </c>
      <c r="D28" s="5" t="n">
        <v>1000000</v>
      </c>
    </row>
    <row r="29" spans="1:6">
      <c r="A29" s="5" t="n">
        <v>2023</v>
      </c>
      <c r="B29" s="5" t="n">
        <v>1000000</v>
      </c>
      <c r="D29" s="5" t="n">
        <v>1000000</v>
      </c>
    </row>
    <row r="30" spans="1:6">
      <c r="A30" s="5" t="n">
        <v>2024</v>
      </c>
      <c r="B30" s="5" t="n">
        <v>1000000</v>
      </c>
      <c r="D30" s="5" t="n">
        <v>1000000</v>
      </c>
    </row>
    <row r="31" spans="1:6">
      <c r="A31" s="4" t="s">
        <v>322</v>
      </c>
    </row>
    <row r="32" spans="1:6">
      <c r="A32" s="3" t="s">
        <v>309</v>
      </c>
    </row>
    <row r="33" spans="1:6">
      <c r="A33" s="5" t="n">
        <v>2019</v>
      </c>
      <c r="B33" s="5" t="n">
        <v>2200000</v>
      </c>
      <c r="D33" s="5" t="n">
        <v>2200000</v>
      </c>
    </row>
    <row r="34" spans="1:6">
      <c r="A34" s="5" t="n">
        <v>2020</v>
      </c>
      <c r="B34" s="5" t="n">
        <v>2200000</v>
      </c>
      <c r="D34" s="5" t="n">
        <v>2200000</v>
      </c>
    </row>
    <row r="35" spans="1:6">
      <c r="A35" s="5" t="n">
        <v>2021</v>
      </c>
      <c r="B35" s="5" t="n">
        <v>2200000</v>
      </c>
      <c r="D35" s="5" t="n">
        <v>2200000</v>
      </c>
    </row>
    <row r="36" spans="1:6">
      <c r="A36" s="5" t="n">
        <v>2022</v>
      </c>
      <c r="B36" s="5" t="n">
        <v>2200000</v>
      </c>
      <c r="D36" s="5" t="n">
        <v>2200000</v>
      </c>
    </row>
    <row r="37" spans="1:6">
      <c r="A37" s="5" t="n">
        <v>2023</v>
      </c>
      <c r="B37" s="5" t="n">
        <v>2200000</v>
      </c>
      <c r="D37" s="5" t="n">
        <v>2200000</v>
      </c>
    </row>
    <row r="38" spans="1:6">
      <c r="A38" s="5" t="n">
        <v>2024</v>
      </c>
      <c r="B38" s="5" t="n">
        <v>2200000</v>
      </c>
      <c r="D38" s="5" t="n">
        <v>2200000</v>
      </c>
    </row>
    <row r="39" spans="1:6">
      <c r="A39" s="4" t="s">
        <v>323</v>
      </c>
    </row>
    <row r="40" spans="1:6">
      <c r="A40" s="3" t="s">
        <v>309</v>
      </c>
    </row>
    <row r="41" spans="1:6">
      <c r="A41" s="4" t="s">
        <v>311</v>
      </c>
      <c r="B41" s="5" t="n">
        <v>5100000</v>
      </c>
      <c r="D41" s="5" t="n">
        <v>5100000</v>
      </c>
    </row>
    <row r="42" spans="1:6">
      <c r="A42" s="4" t="s">
        <v>324</v>
      </c>
    </row>
    <row r="43" spans="1:6">
      <c r="A43" s="3" t="s">
        <v>309</v>
      </c>
    </row>
    <row r="44" spans="1:6">
      <c r="A44" s="5" t="n">
        <v>2019</v>
      </c>
      <c r="B44" s="5" t="n">
        <v>500000</v>
      </c>
      <c r="D44" s="5" t="n">
        <v>500000</v>
      </c>
    </row>
    <row r="45" spans="1:6">
      <c r="A45" s="5" t="n">
        <v>2020</v>
      </c>
      <c r="B45" s="5" t="n">
        <v>500000</v>
      </c>
      <c r="D45" s="5" t="n">
        <v>500000</v>
      </c>
    </row>
    <row r="46" spans="1:6">
      <c r="A46" s="5" t="n">
        <v>2021</v>
      </c>
      <c r="B46" s="5" t="n">
        <v>500000</v>
      </c>
      <c r="D46" s="5" t="n">
        <v>500000</v>
      </c>
    </row>
    <row r="47" spans="1:6">
      <c r="A47" s="5" t="n">
        <v>2022</v>
      </c>
      <c r="B47" s="5" t="n">
        <v>500000</v>
      </c>
      <c r="D47" s="5" t="n">
        <v>500000</v>
      </c>
    </row>
    <row r="48" spans="1:6">
      <c r="A48" s="5" t="n">
        <v>2023</v>
      </c>
      <c r="B48" s="5" t="n">
        <v>500000</v>
      </c>
      <c r="D48" s="5" t="n">
        <v>500000</v>
      </c>
    </row>
    <row r="49" spans="1:6">
      <c r="A49" s="5" t="n">
        <v>2024</v>
      </c>
      <c r="B49" s="5" t="n">
        <v>500000</v>
      </c>
      <c r="D49" s="5" t="n">
        <v>500000</v>
      </c>
    </row>
    <row r="50" spans="1:6">
      <c r="A50" s="4" t="s">
        <v>325</v>
      </c>
    </row>
    <row r="51" spans="1:6">
      <c r="A51" s="3" t="s">
        <v>309</v>
      </c>
    </row>
    <row r="52" spans="1:6">
      <c r="A52" s="5" t="n">
        <v>2019</v>
      </c>
      <c r="B52" s="5" t="n">
        <v>1000000</v>
      </c>
      <c r="D52" s="5" t="n">
        <v>1000000</v>
      </c>
    </row>
    <row r="53" spans="1:6">
      <c r="A53" s="5" t="n">
        <v>2020</v>
      </c>
      <c r="B53" s="5" t="n">
        <v>1000000</v>
      </c>
      <c r="D53" s="5" t="n">
        <v>1000000</v>
      </c>
    </row>
    <row r="54" spans="1:6">
      <c r="A54" s="5" t="n">
        <v>2021</v>
      </c>
      <c r="B54" s="5" t="n">
        <v>1000000</v>
      </c>
      <c r="D54" s="5" t="n">
        <v>1000000</v>
      </c>
    </row>
    <row r="55" spans="1:6">
      <c r="A55" s="5" t="n">
        <v>2022</v>
      </c>
      <c r="B55" s="5" t="n">
        <v>1000000</v>
      </c>
      <c r="D55" s="5" t="n">
        <v>1000000</v>
      </c>
    </row>
    <row r="56" spans="1:6">
      <c r="A56" s="5" t="n">
        <v>2023</v>
      </c>
      <c r="B56" s="5" t="n">
        <v>1000000</v>
      </c>
      <c r="D56" s="5" t="n">
        <v>1000000</v>
      </c>
    </row>
    <row r="57" spans="1:6">
      <c r="A57" s="5" t="n">
        <v>2024</v>
      </c>
      <c r="B57" s="7" t="n">
        <v>1000000</v>
      </c>
      <c r="D57" s="7" t="n">
        <v>1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63</v>
      </c>
    </row>
    <row r="2" spans="1:2">
      <c r="A2" s="3" t="s">
        <v>146</v>
      </c>
    </row>
    <row r="3" spans="1:2">
      <c r="A3" s="4" t="s">
        <v>295</v>
      </c>
      <c r="B3" s="7" t="n">
        <v>1036</v>
      </c>
    </row>
    <row r="4" spans="1:2">
      <c r="A4" s="5" t="n">
        <v>2019</v>
      </c>
      <c r="B4" s="5" t="n">
        <v>3569</v>
      </c>
    </row>
    <row r="5" spans="1:2">
      <c r="A5" s="5" t="n">
        <v>2020</v>
      </c>
      <c r="B5" s="5" t="n">
        <v>4223</v>
      </c>
    </row>
    <row r="6" spans="1:2">
      <c r="A6" s="5" t="n">
        <v>2021</v>
      </c>
      <c r="B6" s="5" t="n">
        <v>3981</v>
      </c>
    </row>
    <row r="7" spans="1:2">
      <c r="A7" s="5" t="n">
        <v>2022</v>
      </c>
      <c r="B7" s="5" t="n">
        <v>4095</v>
      </c>
    </row>
    <row r="8" spans="1:2">
      <c r="A8" s="5" t="n">
        <v>2023</v>
      </c>
      <c r="B8" s="5" t="n">
        <v>4214</v>
      </c>
    </row>
    <row r="9" spans="1:2">
      <c r="A9" s="5" t="n">
        <v>2024</v>
      </c>
      <c r="B9" s="5" t="n">
        <v>3039</v>
      </c>
    </row>
    <row r="10" spans="1:2">
      <c r="A10" s="4" t="s">
        <v>311</v>
      </c>
      <c r="B10" s="7" t="n">
        <v>241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29</v>
      </c>
    </row>
    <row r="2" spans="1:3">
      <c r="A2" s="3" t="s">
        <v>328</v>
      </c>
    </row>
    <row r="3" spans="1:3">
      <c r="A3" s="4" t="s">
        <v>329</v>
      </c>
      <c r="B3" s="7" t="n">
        <v>49000</v>
      </c>
      <c r="C3" s="7" t="n">
        <v>34000</v>
      </c>
    </row>
    <row r="4" spans="1:3">
      <c r="A4" s="4" t="s">
        <v>330</v>
      </c>
      <c r="B4" s="5" t="n">
        <v>-102</v>
      </c>
      <c r="C4" s="5" t="n">
        <v>-167</v>
      </c>
    </row>
    <row r="5" spans="1:3">
      <c r="A5" s="4" t="s">
        <v>331</v>
      </c>
      <c r="B5" s="5" t="n">
        <v>48898</v>
      </c>
      <c r="C5" s="5" t="n">
        <v>33833</v>
      </c>
    </row>
    <row r="6" spans="1:3">
      <c r="A6" s="4" t="s">
        <v>44</v>
      </c>
      <c r="B6" s="5" t="n">
        <v>-29594</v>
      </c>
      <c r="C6" s="5" t="n">
        <v>-10342</v>
      </c>
    </row>
    <row r="7" spans="1:3">
      <c r="A7" s="4" t="s">
        <v>48</v>
      </c>
      <c r="B7" s="7" t="n">
        <v>19304</v>
      </c>
      <c r="C7" s="7" t="n">
        <v>23491</v>
      </c>
    </row>
    <row r="8" spans="1:3">
      <c r="A8" s="4" t="s">
        <v>332</v>
      </c>
      <c r="B8" s="4" t="s">
        <v>333</v>
      </c>
      <c r="C8" s="4" t="s">
        <v>334</v>
      </c>
    </row>
    <row r="9" spans="1:3">
      <c r="A9" s="4" t="s">
        <v>335</v>
      </c>
    </row>
    <row r="10" spans="1:3">
      <c r="A10" s="3" t="s">
        <v>328</v>
      </c>
    </row>
    <row r="11" spans="1:3">
      <c r="A11" s="4" t="s">
        <v>329</v>
      </c>
      <c r="B11" s="7" t="n">
        <v>15000</v>
      </c>
      <c r="C11" s="7" t="n">
        <v>15000</v>
      </c>
    </row>
    <row r="12" spans="1:3">
      <c r="A12" s="4" t="s">
        <v>336</v>
      </c>
    </row>
    <row r="13" spans="1:3">
      <c r="A13" s="3" t="s">
        <v>328</v>
      </c>
    </row>
    <row r="14" spans="1:3">
      <c r="A14" s="4" t="s">
        <v>329</v>
      </c>
      <c r="B14" s="5" t="n">
        <v>9000</v>
      </c>
      <c r="C14" s="5" t="n">
        <v>9000</v>
      </c>
    </row>
    <row r="15" spans="1:3">
      <c r="A15" s="4" t="s">
        <v>337</v>
      </c>
    </row>
    <row r="16" spans="1:3">
      <c r="A16" s="3" t="s">
        <v>328</v>
      </c>
    </row>
    <row r="17" spans="1:3">
      <c r="A17" s="4" t="s">
        <v>329</v>
      </c>
      <c r="B17" s="7" t="n">
        <v>25000</v>
      </c>
      <c r="C17" s="7"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25"/>
    <col customWidth="1" max="5" min="5" width="25"/>
  </cols>
  <sheetData>
    <row r="1" spans="1:5">
      <c r="A1" s="1" t="s">
        <v>338</v>
      </c>
      <c r="B1" s="2" t="s">
        <v>339</v>
      </c>
      <c r="C1" s="2" t="s">
        <v>340</v>
      </c>
      <c r="D1" s="2" t="s">
        <v>1</v>
      </c>
      <c r="E1" s="2" t="s">
        <v>236</v>
      </c>
    </row>
    <row r="2" spans="1:5">
      <c r="B2" s="2" t="s">
        <v>341</v>
      </c>
      <c r="C2" s="2" t="s">
        <v>342</v>
      </c>
      <c r="D2" s="2" t="s">
        <v>343</v>
      </c>
      <c r="E2" s="2" t="s">
        <v>344</v>
      </c>
    </row>
    <row r="3" spans="1:5">
      <c r="A3" s="4" t="s">
        <v>345</v>
      </c>
    </row>
    <row r="4" spans="1:5">
      <c r="A4" s="3" t="s">
        <v>328</v>
      </c>
    </row>
    <row r="5" spans="1:5">
      <c r="A5" s="4" t="s">
        <v>346</v>
      </c>
      <c r="D5" s="4" t="s">
        <v>347</v>
      </c>
    </row>
    <row r="6" spans="1:5">
      <c r="A6" s="4" t="s">
        <v>348</v>
      </c>
    </row>
    <row r="7" spans="1:5">
      <c r="A7" s="3" t="s">
        <v>328</v>
      </c>
    </row>
    <row r="8" spans="1:5">
      <c r="A8" s="4" t="s">
        <v>346</v>
      </c>
      <c r="D8" s="4" t="s">
        <v>349</v>
      </c>
    </row>
    <row r="9" spans="1:5">
      <c r="A9" s="4" t="s">
        <v>335</v>
      </c>
    </row>
    <row r="10" spans="1:5">
      <c r="A10" s="3" t="s">
        <v>328</v>
      </c>
    </row>
    <row r="11" spans="1:5">
      <c r="A11" s="4" t="s">
        <v>350</v>
      </c>
      <c r="D11" s="4" t="s">
        <v>351</v>
      </c>
      <c r="E11" s="4" t="s">
        <v>351</v>
      </c>
    </row>
    <row r="12" spans="1:5">
      <c r="A12" s="4" t="s">
        <v>352</v>
      </c>
      <c r="D12" s="4" t="s">
        <v>353</v>
      </c>
      <c r="E12" s="4" t="s">
        <v>353</v>
      </c>
    </row>
    <row r="13" spans="1:5">
      <c r="A13" s="4" t="s">
        <v>354</v>
      </c>
      <c r="D13" s="5" t="n">
        <v>36</v>
      </c>
      <c r="E13" s="5" t="n">
        <v>36</v>
      </c>
    </row>
    <row r="14" spans="1:5">
      <c r="A14" s="4" t="s">
        <v>355</v>
      </c>
      <c r="D14" s="4" t="s">
        <v>356</v>
      </c>
      <c r="E14" s="4" t="s">
        <v>356</v>
      </c>
    </row>
    <row r="15" spans="1:5">
      <c r="A15" s="4" t="s">
        <v>357</v>
      </c>
    </row>
    <row r="16" spans="1:5">
      <c r="A16" s="3" t="s">
        <v>328</v>
      </c>
    </row>
    <row r="17" spans="1:5">
      <c r="A17" s="4" t="s">
        <v>358</v>
      </c>
      <c r="D17" s="4" t="s">
        <v>359</v>
      </c>
      <c r="E17" s="4" t="s">
        <v>359</v>
      </c>
    </row>
    <row r="18" spans="1:5">
      <c r="A18" s="4" t="s">
        <v>336</v>
      </c>
    </row>
    <row r="19" spans="1:5">
      <c r="A19" s="3" t="s">
        <v>328</v>
      </c>
    </row>
    <row r="20" spans="1:5">
      <c r="A20" s="4" t="s">
        <v>350</v>
      </c>
      <c r="D20" s="4" t="s">
        <v>360</v>
      </c>
      <c r="E20" s="4" t="s">
        <v>360</v>
      </c>
    </row>
    <row r="21" spans="1:5">
      <c r="A21" s="4" t="s">
        <v>352</v>
      </c>
      <c r="D21" s="4" t="s">
        <v>361</v>
      </c>
      <c r="E21" s="4" t="s">
        <v>361</v>
      </c>
    </row>
    <row r="22" spans="1:5">
      <c r="A22" s="4" t="s">
        <v>354</v>
      </c>
      <c r="D22" s="5" t="n">
        <v>47</v>
      </c>
      <c r="E22" s="5" t="n">
        <v>47</v>
      </c>
    </row>
    <row r="23" spans="1:5">
      <c r="A23" s="4" t="s">
        <v>355</v>
      </c>
      <c r="D23" s="4" t="s">
        <v>362</v>
      </c>
      <c r="E23" s="4" t="s">
        <v>362</v>
      </c>
    </row>
    <row r="24" spans="1:5">
      <c r="A24" s="4" t="s">
        <v>363</v>
      </c>
    </row>
    <row r="25" spans="1:5">
      <c r="A25" s="3" t="s">
        <v>328</v>
      </c>
    </row>
    <row r="26" spans="1:5">
      <c r="A26" s="4" t="s">
        <v>352</v>
      </c>
      <c r="B26" s="4" t="s">
        <v>353</v>
      </c>
    </row>
    <row r="27" spans="1:5">
      <c r="A27" s="4" t="s">
        <v>354</v>
      </c>
      <c r="B27" s="5" t="n">
        <v>42</v>
      </c>
    </row>
    <row r="28" spans="1:5">
      <c r="A28" s="4" t="s">
        <v>346</v>
      </c>
      <c r="B28" s="4" t="s">
        <v>364</v>
      </c>
    </row>
    <row r="29" spans="1:5">
      <c r="A29" s="4" t="s">
        <v>365</v>
      </c>
    </row>
    <row r="30" spans="1:5">
      <c r="A30" s="3" t="s">
        <v>328</v>
      </c>
    </row>
    <row r="31" spans="1:5">
      <c r="A31" s="4" t="s">
        <v>366</v>
      </c>
      <c r="B31" s="7" t="n">
        <v>1000000</v>
      </c>
    </row>
    <row r="32" spans="1:5">
      <c r="A32" s="4" t="s">
        <v>367</v>
      </c>
    </row>
    <row r="33" spans="1:5">
      <c r="A33" s="3" t="s">
        <v>328</v>
      </c>
    </row>
    <row r="34" spans="1:5">
      <c r="A34" s="4" t="s">
        <v>358</v>
      </c>
      <c r="B34" s="4" t="s">
        <v>359</v>
      </c>
      <c r="C34" s="4" t="s">
        <v>368</v>
      </c>
    </row>
    <row r="35" spans="1:5">
      <c r="A35" s="4" t="s">
        <v>369</v>
      </c>
    </row>
    <row r="36" spans="1:5">
      <c r="A36" s="3" t="s">
        <v>328</v>
      </c>
    </row>
    <row r="37" spans="1:5">
      <c r="A37" s="4" t="s">
        <v>358</v>
      </c>
      <c r="B37" s="4" t="s">
        <v>368</v>
      </c>
    </row>
    <row r="38" spans="1:5">
      <c r="A38" s="4" t="s">
        <v>337</v>
      </c>
    </row>
    <row r="39" spans="1:5">
      <c r="A39" s="3" t="s">
        <v>328</v>
      </c>
    </row>
    <row r="40" spans="1:5">
      <c r="A40" s="4" t="s">
        <v>355</v>
      </c>
      <c r="D40"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372</v>
      </c>
      <c r="C1" s="2" t="s">
        <v>3</v>
      </c>
      <c r="D1" s="2" t="s">
        <v>2</v>
      </c>
      <c r="E1" s="2" t="s">
        <v>373</v>
      </c>
      <c r="F1" s="2" t="s">
        <v>74</v>
      </c>
      <c r="G1" s="2" t="s">
        <v>342</v>
      </c>
      <c r="H1" s="2" t="s">
        <v>2</v>
      </c>
      <c r="I1" s="2" t="s">
        <v>29</v>
      </c>
    </row>
    <row r="2" spans="1:9">
      <c r="A2" s="3" t="s">
        <v>328</v>
      </c>
    </row>
    <row r="3" spans="1:9">
      <c r="A3" s="4" t="s">
        <v>374</v>
      </c>
      <c r="E3" s="7" t="n">
        <v>49000000</v>
      </c>
      <c r="F3" s="7" t="n">
        <v>30000000</v>
      </c>
    </row>
    <row r="4" spans="1:9">
      <c r="A4" s="4" t="s">
        <v>375</v>
      </c>
      <c r="E4" s="5" t="n">
        <v>200000</v>
      </c>
    </row>
    <row r="5" spans="1:9">
      <c r="A5" s="4" t="s">
        <v>376</v>
      </c>
      <c r="D5" s="7" t="n">
        <v>15000000</v>
      </c>
    </row>
    <row r="6" spans="1:9">
      <c r="A6" s="4" t="s">
        <v>377</v>
      </c>
      <c r="H6" s="4" t="s">
        <v>378</v>
      </c>
    </row>
    <row r="7" spans="1:9">
      <c r="A7" s="4" t="s">
        <v>379</v>
      </c>
      <c r="D7" s="7" t="n">
        <v>50000000</v>
      </c>
    </row>
    <row r="8" spans="1:9">
      <c r="A8" s="4" t="s">
        <v>380</v>
      </c>
    </row>
    <row r="9" spans="1:9">
      <c r="A9" s="3" t="s">
        <v>328</v>
      </c>
    </row>
    <row r="10" spans="1:9">
      <c r="A10" s="4" t="s">
        <v>374</v>
      </c>
      <c r="F10" s="5" t="n">
        <v>40000000</v>
      </c>
    </row>
    <row r="11" spans="1:9">
      <c r="A11" s="4" t="s">
        <v>381</v>
      </c>
    </row>
    <row r="12" spans="1:9">
      <c r="A12" s="3" t="s">
        <v>328</v>
      </c>
    </row>
    <row r="13" spans="1:9">
      <c r="A13" s="4" t="s">
        <v>374</v>
      </c>
      <c r="F13" s="5" t="n">
        <v>15000000</v>
      </c>
    </row>
    <row r="14" spans="1:9">
      <c r="A14" s="4" t="s">
        <v>376</v>
      </c>
      <c r="E14" s="5" t="n">
        <v>10000000</v>
      </c>
    </row>
    <row r="15" spans="1:9">
      <c r="A15" s="4" t="s">
        <v>382</v>
      </c>
    </row>
    <row r="16" spans="1:9">
      <c r="A16" s="3" t="s">
        <v>328</v>
      </c>
    </row>
    <row r="17" spans="1:9">
      <c r="A17" s="4" t="s">
        <v>374</v>
      </c>
      <c r="F17" s="5" t="n">
        <v>25000000</v>
      </c>
    </row>
    <row r="18" spans="1:9">
      <c r="A18" s="4" t="s">
        <v>335</v>
      </c>
    </row>
    <row r="19" spans="1:9">
      <c r="A19" s="3" t="s">
        <v>328</v>
      </c>
    </row>
    <row r="20" spans="1:9">
      <c r="A20" s="4" t="s">
        <v>383</v>
      </c>
      <c r="F20" s="5" t="n">
        <v>15000000</v>
      </c>
    </row>
    <row r="21" spans="1:9">
      <c r="A21" s="4" t="s">
        <v>357</v>
      </c>
    </row>
    <row r="22" spans="1:9">
      <c r="A22" s="3" t="s">
        <v>328</v>
      </c>
    </row>
    <row r="23" spans="1:9">
      <c r="A23" s="4" t="s">
        <v>358</v>
      </c>
      <c r="H23" s="4" t="s">
        <v>359</v>
      </c>
      <c r="I23" s="4" t="s">
        <v>359</v>
      </c>
    </row>
    <row r="24" spans="1:9">
      <c r="A24" s="4" t="s">
        <v>336</v>
      </c>
    </row>
    <row r="25" spans="1:9">
      <c r="A25" s="3" t="s">
        <v>328</v>
      </c>
    </row>
    <row r="26" spans="1:9">
      <c r="A26" s="4" t="s">
        <v>383</v>
      </c>
      <c r="E26" s="5" t="n">
        <v>9000000</v>
      </c>
    </row>
    <row r="27" spans="1:9">
      <c r="A27" s="4" t="s">
        <v>367</v>
      </c>
    </row>
    <row r="28" spans="1:9">
      <c r="A28" s="3" t="s">
        <v>328</v>
      </c>
    </row>
    <row r="29" spans="1:9">
      <c r="A29" s="4" t="s">
        <v>358</v>
      </c>
      <c r="D29" s="4" t="s">
        <v>359</v>
      </c>
      <c r="G29" s="4" t="s">
        <v>368</v>
      </c>
    </row>
    <row r="30" spans="1:9">
      <c r="A30" s="4" t="s">
        <v>384</v>
      </c>
    </row>
    <row r="31" spans="1:9">
      <c r="A31" s="3" t="s">
        <v>328</v>
      </c>
    </row>
    <row r="32" spans="1:9">
      <c r="A32" s="4" t="s">
        <v>376</v>
      </c>
      <c r="E32" s="7" t="n">
        <v>9000000</v>
      </c>
    </row>
    <row r="33" spans="1:9">
      <c r="A33" s="4" t="s">
        <v>385</v>
      </c>
    </row>
    <row r="34" spans="1:9">
      <c r="A34" s="3" t="s">
        <v>328</v>
      </c>
    </row>
    <row r="35" spans="1:9">
      <c r="A35" s="4" t="s">
        <v>386</v>
      </c>
      <c r="B35" s="7" t="n">
        <v>15000000</v>
      </c>
      <c r="C35" s="7" t="n">
        <v>25000000</v>
      </c>
    </row>
    <row r="36" spans="1:9">
      <c r="A36" s="4" t="s">
        <v>345</v>
      </c>
    </row>
    <row r="37" spans="1:9">
      <c r="A37" s="3" t="s">
        <v>328</v>
      </c>
    </row>
    <row r="38" spans="1:9">
      <c r="A38" s="4" t="s">
        <v>346</v>
      </c>
      <c r="H38" s="4" t="s">
        <v>347</v>
      </c>
    </row>
    <row r="39" spans="1:9">
      <c r="A39" s="4" t="s">
        <v>387</v>
      </c>
    </row>
    <row r="40" spans="1:9">
      <c r="A40" s="3" t="s">
        <v>328</v>
      </c>
    </row>
    <row r="41" spans="1:9">
      <c r="A41" s="4" t="s">
        <v>388</v>
      </c>
      <c r="F41" s="7" t="n">
        <v>49000000</v>
      </c>
    </row>
    <row r="42" spans="1:9">
      <c r="A42" s="4" t="s">
        <v>348</v>
      </c>
    </row>
    <row r="43" spans="1:9">
      <c r="A43" s="3" t="s">
        <v>328</v>
      </c>
    </row>
    <row r="44" spans="1:9">
      <c r="A44" s="4" t="s">
        <v>346</v>
      </c>
      <c r="H44"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64</v>
      </c>
      <c r="B3" s="5" t="n">
        <v>76141345</v>
      </c>
      <c r="C3" s="5" t="n">
        <v>76141345</v>
      </c>
    </row>
    <row r="4" spans="1:3">
      <c r="A4" s="4" t="s">
        <v>65</v>
      </c>
      <c r="B4" s="5" t="n">
        <v>61279079</v>
      </c>
      <c r="C4" s="5" t="n">
        <v>61279079</v>
      </c>
    </row>
    <row r="5" spans="1:3">
      <c r="A5" s="4" t="s">
        <v>66</v>
      </c>
      <c r="B5" s="5" t="n">
        <v>61279079</v>
      </c>
      <c r="C5" s="5" t="n">
        <v>61279079</v>
      </c>
    </row>
    <row r="6" spans="1:3">
      <c r="A6" s="4" t="s">
        <v>391</v>
      </c>
      <c r="B6" s="7" t="n">
        <v>166486</v>
      </c>
      <c r="C6" s="7" t="n">
        <v>166486</v>
      </c>
    </row>
    <row r="7" spans="1:3">
      <c r="A7" s="4" t="s">
        <v>67</v>
      </c>
      <c r="B7" s="7" t="n">
        <v>120047</v>
      </c>
      <c r="C7" s="7" t="n">
        <v>120047</v>
      </c>
    </row>
    <row r="8" spans="1:3">
      <c r="A8" s="4" t="s">
        <v>392</v>
      </c>
    </row>
    <row r="9" spans="1:3">
      <c r="A9" s="3" t="s">
        <v>390</v>
      </c>
    </row>
    <row r="10" spans="1:3">
      <c r="A10" s="4" t="s">
        <v>64</v>
      </c>
      <c r="B10" s="5" t="n">
        <v>10141345</v>
      </c>
      <c r="C10" s="5" t="n">
        <v>10141345</v>
      </c>
    </row>
    <row r="11" spans="1:3">
      <c r="A11" s="4" t="s">
        <v>65</v>
      </c>
      <c r="B11" s="5" t="n">
        <v>9142770</v>
      </c>
      <c r="C11" s="5" t="n">
        <v>9142770</v>
      </c>
    </row>
    <row r="12" spans="1:3">
      <c r="A12" s="4" t="s">
        <v>66</v>
      </c>
      <c r="B12" s="5" t="n">
        <v>9142770</v>
      </c>
      <c r="C12" s="5" t="n">
        <v>9142770</v>
      </c>
    </row>
    <row r="13" spans="1:3">
      <c r="A13" s="4" t="s">
        <v>391</v>
      </c>
      <c r="B13" s="7" t="n">
        <v>72181</v>
      </c>
      <c r="C13" s="7" t="n">
        <v>72181</v>
      </c>
    </row>
    <row r="14" spans="1:3">
      <c r="A14" s="4" t="s">
        <v>67</v>
      </c>
      <c r="B14" s="7" t="n">
        <v>91427</v>
      </c>
      <c r="C14" s="7" t="n">
        <v>91427</v>
      </c>
    </row>
    <row r="15" spans="1:3">
      <c r="A15" s="4" t="s">
        <v>393</v>
      </c>
    </row>
    <row r="16" spans="1:3">
      <c r="A16" s="3" t="s">
        <v>390</v>
      </c>
    </row>
    <row r="17" spans="1:3">
      <c r="A17" s="4" t="s">
        <v>64</v>
      </c>
      <c r="B17" s="5" t="n">
        <v>60000000</v>
      </c>
      <c r="C17" s="5" t="n">
        <v>60000000</v>
      </c>
    </row>
    <row r="18" spans="1:3">
      <c r="A18" s="4" t="s">
        <v>65</v>
      </c>
      <c r="B18" s="5" t="n">
        <v>47124931</v>
      </c>
      <c r="C18" s="5" t="n">
        <v>47124931</v>
      </c>
    </row>
    <row r="19" spans="1:3">
      <c r="A19" s="4" t="s">
        <v>66</v>
      </c>
      <c r="B19" s="5" t="n">
        <v>47124931</v>
      </c>
      <c r="C19" s="5" t="n">
        <v>47124931</v>
      </c>
    </row>
    <row r="20" spans="1:3">
      <c r="A20" s="4" t="s">
        <v>391</v>
      </c>
      <c r="B20" s="7" t="n">
        <v>65853</v>
      </c>
      <c r="C20" s="7" t="n">
        <v>65853</v>
      </c>
    </row>
    <row r="21" spans="1:3">
      <c r="A21" s="4" t="s">
        <v>67</v>
      </c>
      <c r="B21" s="7" t="n">
        <v>5</v>
      </c>
      <c r="C21" s="7" t="n">
        <v>5</v>
      </c>
    </row>
    <row r="22" spans="1:3">
      <c r="A22" s="4" t="s">
        <v>394</v>
      </c>
    </row>
    <row r="23" spans="1:3">
      <c r="A23" s="3" t="s">
        <v>390</v>
      </c>
    </row>
    <row r="24" spans="1:3">
      <c r="A24" s="4" t="s">
        <v>64</v>
      </c>
      <c r="B24" s="5" t="n">
        <v>5854982</v>
      </c>
      <c r="C24" s="5" t="n">
        <v>5854982</v>
      </c>
    </row>
    <row r="25" spans="1:3">
      <c r="A25" s="4" t="s">
        <v>65</v>
      </c>
      <c r="B25" s="5" t="n">
        <v>4866360</v>
      </c>
      <c r="C25" s="5" t="n">
        <v>4866360</v>
      </c>
    </row>
    <row r="26" spans="1:3">
      <c r="A26" s="4" t="s">
        <v>66</v>
      </c>
      <c r="B26" s="5" t="n">
        <v>4866360</v>
      </c>
      <c r="C26" s="5" t="n">
        <v>4866360</v>
      </c>
    </row>
    <row r="27" spans="1:3">
      <c r="A27" s="4" t="s">
        <v>391</v>
      </c>
      <c r="B27" s="7" t="n">
        <v>27628</v>
      </c>
      <c r="C27" s="7" t="n">
        <v>27628</v>
      </c>
    </row>
    <row r="28" spans="1:3">
      <c r="A28" s="4" t="s">
        <v>67</v>
      </c>
      <c r="B28" s="7" t="n">
        <v>27787</v>
      </c>
      <c r="C28" s="7" t="n">
        <v>27787</v>
      </c>
    </row>
    <row r="29" spans="1:3">
      <c r="A29" s="4" t="s">
        <v>395</v>
      </c>
    </row>
    <row r="30" spans="1:3">
      <c r="A30" s="3" t="s">
        <v>390</v>
      </c>
    </row>
    <row r="31" spans="1:3">
      <c r="A31" s="4" t="s">
        <v>64</v>
      </c>
      <c r="B31" s="5" t="n">
        <v>145018</v>
      </c>
      <c r="C31" s="5" t="n">
        <v>145018</v>
      </c>
    </row>
    <row r="32" spans="1:3">
      <c r="A32" s="4" t="s">
        <v>65</v>
      </c>
      <c r="B32" s="5" t="n">
        <v>145018</v>
      </c>
      <c r="C32" s="5" t="n">
        <v>145018</v>
      </c>
    </row>
    <row r="33" spans="1:3">
      <c r="A33" s="4" t="s">
        <v>66</v>
      </c>
      <c r="B33" s="5" t="n">
        <v>145018</v>
      </c>
      <c r="C33" s="5" t="n">
        <v>145018</v>
      </c>
    </row>
    <row r="34" spans="1:3">
      <c r="A34" s="4" t="s">
        <v>391</v>
      </c>
      <c r="B34" s="7" t="n">
        <v>824</v>
      </c>
      <c r="C34" s="7" t="n">
        <v>824</v>
      </c>
    </row>
    <row r="35" spans="1:3">
      <c r="A35" s="4" t="s">
        <v>67</v>
      </c>
      <c r="B35" s="7" t="n">
        <v>828</v>
      </c>
      <c r="C35" s="7" t="n">
        <v>8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96</v>
      </c>
      <c r="B1" s="2" t="s">
        <v>1</v>
      </c>
    </row>
    <row r="2" spans="1:5">
      <c r="B2" s="2" t="s">
        <v>2</v>
      </c>
      <c r="C2" s="2" t="s">
        <v>397</v>
      </c>
      <c r="D2" s="2" t="s">
        <v>29</v>
      </c>
      <c r="E2" s="2" t="s">
        <v>398</v>
      </c>
    </row>
    <row r="3" spans="1:5">
      <c r="A3" s="4" t="s">
        <v>399</v>
      </c>
    </row>
    <row r="4" spans="1:5">
      <c r="A4" s="3" t="s">
        <v>400</v>
      </c>
    </row>
    <row r="5" spans="1:5">
      <c r="A5" s="4" t="s">
        <v>401</v>
      </c>
      <c r="B5" s="4" t="s">
        <v>402</v>
      </c>
    </row>
    <row r="6" spans="1:5">
      <c r="A6" s="4" t="s">
        <v>403</v>
      </c>
    </row>
    <row r="7" spans="1:5">
      <c r="A7" s="3" t="s">
        <v>400</v>
      </c>
    </row>
    <row r="8" spans="1:5">
      <c r="A8" s="4" t="s">
        <v>404</v>
      </c>
      <c r="B8" s="10" t="n">
        <v>4.7</v>
      </c>
      <c r="D8" s="10" t="n">
        <v>1.1</v>
      </c>
    </row>
    <row r="9" spans="1:5">
      <c r="A9" s="4" t="s">
        <v>405</v>
      </c>
    </row>
    <row r="10" spans="1:5">
      <c r="A10" s="3" t="s">
        <v>400</v>
      </c>
    </row>
    <row r="11" spans="1:5">
      <c r="A11" s="4" t="s">
        <v>406</v>
      </c>
      <c r="E11" s="9" t="n">
        <v>3.13</v>
      </c>
    </row>
    <row r="12" spans="1:5">
      <c r="A12" s="4" t="s">
        <v>407</v>
      </c>
    </row>
    <row r="13" spans="1:5">
      <c r="A13" s="3" t="s">
        <v>400</v>
      </c>
    </row>
    <row r="14" spans="1:5">
      <c r="A14" s="4" t="s">
        <v>408</v>
      </c>
      <c r="E14" s="5" t="n">
        <v>26000</v>
      </c>
    </row>
    <row r="15" spans="1:5">
      <c r="A15" s="4" t="s">
        <v>409</v>
      </c>
    </row>
    <row r="16" spans="1:5">
      <c r="A16" s="3" t="s">
        <v>400</v>
      </c>
    </row>
    <row r="17" spans="1:5">
      <c r="A17" s="4" t="s">
        <v>406</v>
      </c>
      <c r="E17" s="9" t="n">
        <v>3.13</v>
      </c>
    </row>
    <row r="18" spans="1:5">
      <c r="A18" s="4" t="s">
        <v>410</v>
      </c>
    </row>
    <row r="19" spans="1:5">
      <c r="A19" s="3" t="s">
        <v>400</v>
      </c>
    </row>
    <row r="20" spans="1:5">
      <c r="A20" s="4" t="s">
        <v>408</v>
      </c>
      <c r="E20" s="5" t="n">
        <v>57181</v>
      </c>
    </row>
    <row r="21" spans="1:5">
      <c r="A21" s="4" t="s">
        <v>411</v>
      </c>
    </row>
    <row r="22" spans="1:5">
      <c r="A22" s="3" t="s">
        <v>400</v>
      </c>
    </row>
    <row r="23" spans="1:5">
      <c r="A23" s="4" t="s">
        <v>406</v>
      </c>
      <c r="B23" s="9" t="n">
        <v>3.13</v>
      </c>
    </row>
    <row r="24" spans="1:5">
      <c r="A24" s="4" t="s">
        <v>412</v>
      </c>
    </row>
    <row r="25" spans="1:5">
      <c r="A25" s="3" t="s">
        <v>400</v>
      </c>
    </row>
    <row r="26" spans="1:5">
      <c r="A26" s="4" t="s">
        <v>408</v>
      </c>
      <c r="B26" s="5" t="n">
        <v>124506</v>
      </c>
    </row>
    <row r="27" spans="1:5">
      <c r="A27" s="4" t="s">
        <v>413</v>
      </c>
    </row>
    <row r="28" spans="1:5">
      <c r="A28" s="3" t="s">
        <v>400</v>
      </c>
    </row>
    <row r="29" spans="1:5">
      <c r="A29" s="4" t="s">
        <v>406</v>
      </c>
      <c r="B29" s="9" t="n">
        <v>3.13</v>
      </c>
    </row>
    <row r="30" spans="1:5">
      <c r="A30" s="4" t="s">
        <v>414</v>
      </c>
    </row>
    <row r="31" spans="1:5">
      <c r="A31" s="3" t="s">
        <v>400</v>
      </c>
    </row>
    <row r="32" spans="1:5">
      <c r="A32" s="4" t="s">
        <v>408</v>
      </c>
      <c r="B32" s="5" t="n">
        <v>273825</v>
      </c>
    </row>
    <row r="33" spans="1:5">
      <c r="A33" s="4" t="s">
        <v>415</v>
      </c>
    </row>
    <row r="34" spans="1:5">
      <c r="A34" s="3" t="s">
        <v>400</v>
      </c>
    </row>
    <row r="35" spans="1:5">
      <c r="A35" s="4" t="s">
        <v>406</v>
      </c>
      <c r="B35" s="9" t="n">
        <v>0.06</v>
      </c>
    </row>
    <row r="36" spans="1:5">
      <c r="A36" s="4" t="s">
        <v>416</v>
      </c>
      <c r="C36" s="5" t="n">
        <v>45286</v>
      </c>
    </row>
    <row r="37" spans="1:5">
      <c r="A37" s="4" t="s">
        <v>417</v>
      </c>
    </row>
    <row r="38" spans="1:5">
      <c r="A38" s="3" t="s">
        <v>400</v>
      </c>
    </row>
    <row r="39" spans="1:5">
      <c r="A39" s="4" t="s">
        <v>408</v>
      </c>
      <c r="C39" s="5" t="n">
        <v>500000</v>
      </c>
    </row>
    <row r="40" spans="1:5">
      <c r="A40" s="4" t="s">
        <v>406</v>
      </c>
      <c r="C40" s="9" t="n">
        <v>0.01</v>
      </c>
    </row>
    <row r="41" spans="1:5">
      <c r="A41" s="4" t="s">
        <v>418</v>
      </c>
    </row>
    <row r="42" spans="1:5">
      <c r="A42" s="3" t="s">
        <v>400</v>
      </c>
    </row>
    <row r="43" spans="1:5">
      <c r="A43" s="4" t="s">
        <v>408</v>
      </c>
      <c r="B43" s="5" t="n">
        <v>45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19</v>
      </c>
      <c r="B1" s="2" t="s">
        <v>2</v>
      </c>
      <c r="C1" s="2" t="s">
        <v>29</v>
      </c>
    </row>
    <row r="2" spans="1:3">
      <c r="A2" s="4" t="s">
        <v>420</v>
      </c>
    </row>
    <row r="3" spans="1:3">
      <c r="A3" s="3" t="s">
        <v>400</v>
      </c>
    </row>
    <row r="4" spans="1:3">
      <c r="A4" s="4" t="s">
        <v>421</v>
      </c>
      <c r="B4" s="5" t="n">
        <v>0</v>
      </c>
      <c r="C4" s="5" t="n">
        <v>0</v>
      </c>
    </row>
    <row r="5" spans="1:3">
      <c r="A5" s="4" t="s">
        <v>422</v>
      </c>
    </row>
    <row r="6" spans="1:3">
      <c r="A6" s="3" t="s">
        <v>400</v>
      </c>
    </row>
    <row r="7" spans="1:3">
      <c r="A7" s="4" t="s">
        <v>421</v>
      </c>
      <c r="B7" s="4" t="s">
        <v>423</v>
      </c>
      <c r="C7" s="4" t="s">
        <v>424</v>
      </c>
    </row>
    <row r="8" spans="1:3">
      <c r="A8" s="4" t="s">
        <v>425</v>
      </c>
    </row>
    <row r="9" spans="1:3">
      <c r="A9" s="3" t="s">
        <v>400</v>
      </c>
    </row>
    <row r="10" spans="1:3">
      <c r="A10" s="4" t="s">
        <v>421</v>
      </c>
      <c r="B10" s="11" t="n">
        <v>2.8</v>
      </c>
      <c r="C10" s="11" t="n">
        <v>1.8</v>
      </c>
    </row>
    <row r="11" spans="1:3">
      <c r="A11" s="4" t="s">
        <v>426</v>
      </c>
    </row>
    <row r="12" spans="1:3">
      <c r="A12" s="3" t="s">
        <v>400</v>
      </c>
    </row>
    <row r="13" spans="1:3">
      <c r="A13" s="4" t="s">
        <v>421</v>
      </c>
      <c r="B13" s="11" t="n">
        <v>36.8</v>
      </c>
      <c r="C13" s="11" t="n">
        <v>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9"/>
    <col customWidth="1" max="3" min="3" width="14"/>
  </cols>
  <sheetData>
    <row r="1" spans="1:3">
      <c r="A1" s="1" t="s">
        <v>427</v>
      </c>
      <c r="B1" s="2" t="s">
        <v>1</v>
      </c>
    </row>
    <row r="2" spans="1:3">
      <c r="B2" s="2" t="s">
        <v>2</v>
      </c>
      <c r="C2" s="2" t="s">
        <v>29</v>
      </c>
    </row>
    <row r="3" spans="1:3">
      <c r="A3" s="3" t="s">
        <v>155</v>
      </c>
    </row>
    <row r="4" spans="1:3">
      <c r="A4" s="4" t="s">
        <v>428</v>
      </c>
      <c r="B4" s="4" t="s">
        <v>429</v>
      </c>
    </row>
    <row r="5" spans="1:3">
      <c r="A5" s="4" t="s">
        <v>69</v>
      </c>
      <c r="B5" s="5" t="n">
        <v>150000000</v>
      </c>
      <c r="C5" s="5" t="n">
        <v>1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90</v>
      </c>
      <c r="B4" s="7" t="n">
        <v>-14542</v>
      </c>
      <c r="C4" s="7" t="n">
        <v>1068</v>
      </c>
    </row>
    <row r="5" spans="1:3">
      <c r="A5" s="3" t="s">
        <v>97</v>
      </c>
    </row>
    <row r="6" spans="1:3">
      <c r="A6" s="4" t="s">
        <v>83</v>
      </c>
      <c r="B6" s="5" t="n">
        <v>4612</v>
      </c>
      <c r="C6" s="5" t="n">
        <v>2857</v>
      </c>
    </row>
    <row r="7" spans="1:3">
      <c r="A7" s="4" t="s">
        <v>98</v>
      </c>
      <c r="B7" s="5" t="n">
        <v>3542</v>
      </c>
      <c r="C7" s="5" t="n">
        <v>3135</v>
      </c>
    </row>
    <row r="8" spans="1:3">
      <c r="A8" s="4" t="s">
        <v>99</v>
      </c>
      <c r="B8" s="5" t="n">
        <v>64</v>
      </c>
      <c r="C8" s="5" t="n">
        <v>40</v>
      </c>
    </row>
    <row r="9" spans="1:3">
      <c r="A9" s="4" t="s">
        <v>100</v>
      </c>
      <c r="B9" s="5" t="n">
        <v>3610</v>
      </c>
      <c r="C9" s="5" t="n">
        <v>41</v>
      </c>
    </row>
    <row r="10" spans="1:3">
      <c r="A10" s="4" t="s">
        <v>101</v>
      </c>
      <c r="B10" s="5" t="n">
        <v>5667</v>
      </c>
      <c r="C10" s="5" t="n">
        <v>4817</v>
      </c>
    </row>
    <row r="11" spans="1:3">
      <c r="A11" s="4" t="s">
        <v>102</v>
      </c>
      <c r="B11" s="5" t="n">
        <v>33</v>
      </c>
      <c r="C11" s="5" t="n">
        <v>-3</v>
      </c>
    </row>
    <row r="12" spans="1:3">
      <c r="A12" s="3" t="s">
        <v>103</v>
      </c>
    </row>
    <row r="13" spans="1:3">
      <c r="A13" s="4" t="s">
        <v>104</v>
      </c>
      <c r="B13" s="5" t="n">
        <v>-15137</v>
      </c>
      <c r="C13" s="5" t="n">
        <v>-7239</v>
      </c>
    </row>
    <row r="14" spans="1:3">
      <c r="A14" s="4" t="s">
        <v>105</v>
      </c>
      <c r="B14" s="5" t="n">
        <v>-658</v>
      </c>
      <c r="C14" s="5" t="n">
        <v>183</v>
      </c>
    </row>
    <row r="15" spans="1:3">
      <c r="A15" s="4" t="s">
        <v>42</v>
      </c>
      <c r="B15" s="5" t="n">
        <v>5006</v>
      </c>
      <c r="C15" s="5" t="n">
        <v>662</v>
      </c>
    </row>
    <row r="16" spans="1:3">
      <c r="A16" s="4" t="s">
        <v>106</v>
      </c>
      <c r="B16" s="5" t="n">
        <v>-490</v>
      </c>
      <c r="C16" s="5" t="n">
        <v>7833</v>
      </c>
    </row>
    <row r="17" spans="1:3">
      <c r="A17" s="4" t="s">
        <v>46</v>
      </c>
      <c r="B17" s="5" t="n">
        <v>103</v>
      </c>
      <c r="C17" s="5" t="n">
        <v>56</v>
      </c>
    </row>
    <row r="18" spans="1:3">
      <c r="A18" s="4" t="s">
        <v>107</v>
      </c>
      <c r="B18" s="5" t="n">
        <v>-8190</v>
      </c>
      <c r="C18" s="5" t="n">
        <v>13450</v>
      </c>
    </row>
    <row r="19" spans="1:3">
      <c r="A19" s="3" t="s">
        <v>108</v>
      </c>
    </row>
    <row r="20" spans="1:3">
      <c r="A20" s="4" t="s">
        <v>109</v>
      </c>
      <c r="B20" s="5" t="n">
        <v>-94</v>
      </c>
      <c r="C20" s="5" t="n">
        <v>-1</v>
      </c>
    </row>
    <row r="21" spans="1:3">
      <c r="A21" s="4" t="s">
        <v>110</v>
      </c>
      <c r="B21" s="5" t="n">
        <v>-1598</v>
      </c>
      <c r="C21" s="5" t="n">
        <v>-1509</v>
      </c>
    </row>
    <row r="22" spans="1:3">
      <c r="A22" s="4" t="s">
        <v>111</v>
      </c>
      <c r="B22" s="5" t="n">
        <v>-2670</v>
      </c>
      <c r="C22" s="5" t="n">
        <v>-392</v>
      </c>
    </row>
    <row r="23" spans="1:3">
      <c r="A23" s="4" t="s">
        <v>112</v>
      </c>
      <c r="B23" s="5" t="n">
        <v>-4362</v>
      </c>
      <c r="C23" s="5" t="n">
        <v>-1902</v>
      </c>
    </row>
    <row r="24" spans="1:3">
      <c r="A24" s="3" t="s">
        <v>113</v>
      </c>
    </row>
    <row r="25" spans="1:3">
      <c r="A25" s="4" t="s">
        <v>114</v>
      </c>
      <c r="B25" s="5" t="n">
        <v>-20283</v>
      </c>
      <c r="C25" s="5" t="n">
        <v>-12016</v>
      </c>
    </row>
    <row r="26" spans="1:3">
      <c r="A26" s="4" t="s">
        <v>115</v>
      </c>
      <c r="B26" s="5" t="n">
        <v>20283</v>
      </c>
      <c r="C26" s="5" t="n">
        <v>12016</v>
      </c>
    </row>
    <row r="27" spans="1:3">
      <c r="A27" s="4" t="s">
        <v>116</v>
      </c>
      <c r="B27" s="5" t="n">
        <v>7011</v>
      </c>
      <c r="C27" s="5" t="n">
        <v>1494</v>
      </c>
    </row>
    <row r="28" spans="1:3">
      <c r="A28" s="4" t="s">
        <v>117</v>
      </c>
      <c r="C28" s="5" t="n">
        <v>260</v>
      </c>
    </row>
    <row r="29" spans="1:3">
      <c r="A29" s="4" t="s">
        <v>118</v>
      </c>
      <c r="B29" s="5" t="n">
        <v>15000</v>
      </c>
      <c r="C29" s="5" t="n">
        <v>15000</v>
      </c>
    </row>
    <row r="30" spans="1:3">
      <c r="A30" s="4" t="s">
        <v>119</v>
      </c>
      <c r="C30" s="5" t="n">
        <v>-84</v>
      </c>
    </row>
    <row r="31" spans="1:3">
      <c r="A31" s="4" t="s">
        <v>120</v>
      </c>
      <c r="C31" s="5" t="n">
        <v>-17000</v>
      </c>
    </row>
    <row r="32" spans="1:3">
      <c r="A32" s="4" t="s">
        <v>121</v>
      </c>
      <c r="B32" s="5" t="n">
        <v>-3999</v>
      </c>
      <c r="C32" s="5" t="n">
        <v>-14</v>
      </c>
    </row>
    <row r="33" spans="1:3">
      <c r="A33" s="4" t="s">
        <v>122</v>
      </c>
      <c r="B33" s="5" t="n">
        <v>18012</v>
      </c>
      <c r="C33" s="5" t="n">
        <v>-344</v>
      </c>
    </row>
    <row r="34" spans="1:3">
      <c r="A34" s="4" t="s">
        <v>123</v>
      </c>
      <c r="B34" s="5" t="n">
        <v>5460</v>
      </c>
      <c r="C34" s="5" t="n">
        <v>11204</v>
      </c>
    </row>
    <row r="35" spans="1:3">
      <c r="A35" s="4" t="s">
        <v>124</v>
      </c>
      <c r="B35" s="5" t="n">
        <v>21595</v>
      </c>
      <c r="C35" s="5" t="n">
        <v>27326</v>
      </c>
    </row>
    <row r="36" spans="1:3">
      <c r="A36" s="4" t="s">
        <v>125</v>
      </c>
      <c r="B36" s="5" t="n">
        <v>27055</v>
      </c>
      <c r="C36" s="5" t="n">
        <v>38530</v>
      </c>
    </row>
    <row r="37" spans="1:3">
      <c r="A37" s="3" t="s">
        <v>126</v>
      </c>
    </row>
    <row r="38" spans="1:3">
      <c r="A38" s="4" t="s">
        <v>127</v>
      </c>
      <c r="B38" s="5" t="n">
        <v>7</v>
      </c>
      <c r="C38" s="5" t="n">
        <v>12</v>
      </c>
    </row>
    <row r="39" spans="1:3">
      <c r="A39" s="4" t="s">
        <v>128</v>
      </c>
      <c r="B39" s="5" t="n">
        <v>1573</v>
      </c>
      <c r="C39" s="5" t="n">
        <v>663</v>
      </c>
    </row>
    <row r="40" spans="1:3">
      <c r="A40" s="3" t="s">
        <v>129</v>
      </c>
    </row>
    <row r="41" spans="1:3">
      <c r="A41" s="4" t="s">
        <v>130</v>
      </c>
      <c r="B41" s="5" t="n">
        <v>166</v>
      </c>
      <c r="C41" s="5" t="n">
        <v>77</v>
      </c>
    </row>
    <row r="42" spans="1:3">
      <c r="A42" s="4" t="s">
        <v>131</v>
      </c>
      <c r="C42" s="7" t="n">
        <v>144</v>
      </c>
    </row>
    <row r="43" spans="1:3">
      <c r="A43" s="4" t="s">
        <v>132</v>
      </c>
      <c r="B43" s="7" t="n">
        <v>1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31</v>
      </c>
    </row>
    <row r="3" spans="1:3">
      <c r="A3" s="4" t="s">
        <v>432</v>
      </c>
      <c r="B3" s="5" t="n">
        <v>86687472</v>
      </c>
      <c r="C3" s="5" t="n">
        <v>89292466</v>
      </c>
    </row>
    <row r="4" spans="1:3">
      <c r="A4" s="4" t="s">
        <v>433</v>
      </c>
    </row>
    <row r="5" spans="1:3">
      <c r="A5" s="3" t="s">
        <v>431</v>
      </c>
    </row>
    <row r="6" spans="1:3">
      <c r="A6" s="4" t="s">
        <v>432</v>
      </c>
      <c r="B6" s="5" t="n">
        <v>24312203</v>
      </c>
      <c r="C6" s="5" t="n">
        <v>23607746</v>
      </c>
    </row>
    <row r="7" spans="1:3">
      <c r="A7" s="4" t="s">
        <v>434</v>
      </c>
    </row>
    <row r="8" spans="1:3">
      <c r="A8" s="3" t="s">
        <v>431</v>
      </c>
    </row>
    <row r="9" spans="1:3">
      <c r="A9" s="4" t="s">
        <v>432</v>
      </c>
      <c r="B9" s="5" t="n">
        <v>398331</v>
      </c>
      <c r="C9" s="5" t="n">
        <v>398331</v>
      </c>
    </row>
    <row r="10" spans="1:3">
      <c r="A10" s="4" t="s">
        <v>435</v>
      </c>
    </row>
    <row r="11" spans="1:3">
      <c r="A11" s="3" t="s">
        <v>431</v>
      </c>
    </row>
    <row r="12" spans="1:3">
      <c r="A12" s="4" t="s">
        <v>432</v>
      </c>
      <c r="B12" s="5" t="n">
        <v>500000</v>
      </c>
      <c r="C12" s="5" t="n">
        <v>45286</v>
      </c>
    </row>
    <row r="13" spans="1:3">
      <c r="A13" s="4" t="s">
        <v>436</v>
      </c>
    </row>
    <row r="14" spans="1:3">
      <c r="A14" s="3" t="s">
        <v>431</v>
      </c>
    </row>
    <row r="15" spans="1:3">
      <c r="A15" s="4" t="s">
        <v>432</v>
      </c>
      <c r="B15" s="5" t="n">
        <v>61279079</v>
      </c>
      <c r="C15" s="5" t="n">
        <v>61279079</v>
      </c>
    </row>
    <row r="16" spans="1:3">
      <c r="A16" s="4" t="s">
        <v>437</v>
      </c>
    </row>
    <row r="17" spans="1:3">
      <c r="A17" s="3" t="s">
        <v>431</v>
      </c>
    </row>
    <row r="18" spans="1:3">
      <c r="A18" s="4" t="s">
        <v>432</v>
      </c>
      <c r="B18" s="5" t="n">
        <v>197859</v>
      </c>
      <c r="C18" s="5" t="n">
        <v>3962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8</v>
      </c>
      <c r="B1" s="2" t="s">
        <v>1</v>
      </c>
      <c r="C1" s="2" t="s">
        <v>236</v>
      </c>
    </row>
    <row r="2" spans="1:3">
      <c r="B2" s="2" t="s">
        <v>2</v>
      </c>
      <c r="C2" s="2" t="s">
        <v>29</v>
      </c>
    </row>
    <row r="3" spans="1:3">
      <c r="A3" s="3" t="s">
        <v>439</v>
      </c>
    </row>
    <row r="4" spans="1:3">
      <c r="A4" s="4" t="s">
        <v>440</v>
      </c>
      <c r="B4" s="5" t="n">
        <v>3962024</v>
      </c>
    </row>
    <row r="5" spans="1:3">
      <c r="A5" s="4" t="s">
        <v>441</v>
      </c>
      <c r="B5" s="5" t="n">
        <v>100000</v>
      </c>
    </row>
    <row r="6" spans="1:3">
      <c r="A6" s="4" t="s">
        <v>442</v>
      </c>
      <c r="B6" s="5" t="n">
        <v>-4468523</v>
      </c>
    </row>
    <row r="7" spans="1:3">
      <c r="A7" s="4" t="s">
        <v>443</v>
      </c>
      <c r="B7" s="5" t="n">
        <v>604358</v>
      </c>
    </row>
    <row r="8" spans="1:3">
      <c r="A8" s="4" t="s">
        <v>444</v>
      </c>
      <c r="B8" s="5" t="n">
        <v>197859</v>
      </c>
      <c r="C8" s="5" t="n">
        <v>3962024</v>
      </c>
    </row>
    <row r="9" spans="1:3">
      <c r="A9" s="3" t="s">
        <v>445</v>
      </c>
    </row>
    <row r="10" spans="1:3">
      <c r="A10" s="4" t="s">
        <v>440</v>
      </c>
      <c r="B10" s="5" t="n">
        <v>23607746</v>
      </c>
    </row>
    <row r="11" spans="1:3">
      <c r="A11" s="4" t="s">
        <v>442</v>
      </c>
      <c r="B11" s="5" t="n">
        <v>4468523</v>
      </c>
    </row>
    <row r="12" spans="1:3">
      <c r="A12" s="4" t="s">
        <v>446</v>
      </c>
      <c r="B12" s="5" t="n">
        <v>-3159708</v>
      </c>
    </row>
    <row r="13" spans="1:3">
      <c r="A13" s="4" t="s">
        <v>443</v>
      </c>
      <c r="B13" s="5" t="n">
        <v>-604358</v>
      </c>
    </row>
    <row r="14" spans="1:3">
      <c r="A14" s="4" t="s">
        <v>444</v>
      </c>
      <c r="B14" s="5" t="n">
        <v>24312203</v>
      </c>
      <c r="C14" s="5" t="n">
        <v>23607746</v>
      </c>
    </row>
    <row r="15" spans="1:3">
      <c r="A15" s="3" t="s">
        <v>447</v>
      </c>
    </row>
    <row r="16" spans="1:3">
      <c r="A16" s="4" t="s">
        <v>448</v>
      </c>
      <c r="B16" s="9" t="n">
        <v>3.1</v>
      </c>
    </row>
    <row r="17" spans="1:3">
      <c r="A17" s="4" t="s">
        <v>449</v>
      </c>
      <c r="B17" s="12" t="n">
        <v>5.88</v>
      </c>
    </row>
    <row r="18" spans="1:3">
      <c r="A18" s="4" t="s">
        <v>450</v>
      </c>
      <c r="B18" s="12" t="n">
        <v>2.22</v>
      </c>
    </row>
    <row r="19" spans="1:3">
      <c r="A19" s="4" t="s">
        <v>451</v>
      </c>
      <c r="B19" s="12" t="n">
        <v>3.72</v>
      </c>
    </row>
    <row r="20" spans="1:3">
      <c r="A20" s="4" t="s">
        <v>452</v>
      </c>
      <c r="B20" s="9" t="n">
        <v>3.71</v>
      </c>
      <c r="C20" s="9" t="n">
        <v>3.1</v>
      </c>
    </row>
    <row r="21" spans="1:3">
      <c r="A21" s="4" t="s">
        <v>453</v>
      </c>
      <c r="B21" s="4" t="s">
        <v>454</v>
      </c>
      <c r="C21" s="4" t="s">
        <v>455</v>
      </c>
    </row>
    <row r="22" spans="1:3">
      <c r="A22" s="4" t="s">
        <v>456</v>
      </c>
      <c r="B22" s="7" t="n">
        <v>269431</v>
      </c>
      <c r="C22" s="7" t="n">
        <v>22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457</v>
      </c>
      <c r="B1" s="2" t="s">
        <v>73</v>
      </c>
      <c r="E1" s="2" t="s">
        <v>1</v>
      </c>
    </row>
    <row r="2" spans="1:7">
      <c r="B2" s="2" t="s">
        <v>2</v>
      </c>
      <c r="C2" s="2" t="s">
        <v>74</v>
      </c>
      <c r="D2" s="2" t="s">
        <v>398</v>
      </c>
      <c r="E2" s="2" t="s">
        <v>2</v>
      </c>
      <c r="F2" s="2" t="s">
        <v>74</v>
      </c>
      <c r="G2" s="2" t="s">
        <v>458</v>
      </c>
    </row>
    <row r="3" spans="1:7">
      <c r="A3" s="3" t="s">
        <v>459</v>
      </c>
    </row>
    <row r="4" spans="1:7">
      <c r="A4" s="4" t="s">
        <v>460</v>
      </c>
      <c r="B4" s="7" t="n">
        <v>1986000</v>
      </c>
      <c r="C4" s="7" t="n">
        <v>1526000</v>
      </c>
      <c r="E4" s="7" t="n">
        <v>5667000</v>
      </c>
      <c r="F4" s="7" t="n">
        <v>4817000</v>
      </c>
    </row>
    <row r="5" spans="1:7">
      <c r="A5" s="4" t="s">
        <v>461</v>
      </c>
    </row>
    <row r="6" spans="1:7">
      <c r="A6" s="3" t="s">
        <v>459</v>
      </c>
    </row>
    <row r="7" spans="1:7">
      <c r="A7" s="4" t="s">
        <v>252</v>
      </c>
      <c r="B7" s="5" t="n">
        <v>0</v>
      </c>
      <c r="C7" s="5" t="n">
        <v>0</v>
      </c>
      <c r="D7" s="5" t="n">
        <v>195000</v>
      </c>
    </row>
    <row r="8" spans="1:7">
      <c r="A8" s="4" t="s">
        <v>462</v>
      </c>
      <c r="B8" s="7" t="n">
        <v>0</v>
      </c>
      <c r="C8" s="7" t="n">
        <v>0</v>
      </c>
      <c r="D8" s="7" t="n">
        <v>900000</v>
      </c>
    </row>
    <row r="9" spans="1:7">
      <c r="A9" s="4" t="s">
        <v>460</v>
      </c>
      <c r="F9" s="7" t="n">
        <v>200000</v>
      </c>
    </row>
    <row r="10" spans="1:7">
      <c r="A10" s="4" t="s">
        <v>463</v>
      </c>
    </row>
    <row r="11" spans="1:7">
      <c r="A11" s="3" t="s">
        <v>459</v>
      </c>
    </row>
    <row r="12" spans="1:7">
      <c r="A12" s="4" t="s">
        <v>464</v>
      </c>
      <c r="D12" s="9" t="n">
        <v>4.5</v>
      </c>
    </row>
    <row r="13" spans="1:7">
      <c r="A13" s="4" t="s">
        <v>465</v>
      </c>
    </row>
    <row r="14" spans="1:7">
      <c r="A14" s="3" t="s">
        <v>459</v>
      </c>
    </row>
    <row r="15" spans="1:7">
      <c r="A15" s="4" t="s">
        <v>466</v>
      </c>
      <c r="G15" s="5" t="n">
        <v>1860000</v>
      </c>
    </row>
    <row r="16" spans="1:7">
      <c r="A16" s="4" t="s">
        <v>467</v>
      </c>
      <c r="G16" s="9" t="n">
        <v>6.6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3</v>
      </c>
      <c r="D1" s="2" t="s">
        <v>1</v>
      </c>
    </row>
    <row r="2" spans="1:5">
      <c r="B2" s="2" t="s">
        <v>2</v>
      </c>
      <c r="C2" s="2" t="s">
        <v>74</v>
      </c>
      <c r="D2" s="2" t="s">
        <v>2</v>
      </c>
      <c r="E2" s="2" t="s">
        <v>74</v>
      </c>
    </row>
    <row r="3" spans="1:5">
      <c r="A3" s="3" t="s">
        <v>469</v>
      </c>
    </row>
    <row r="4" spans="1:5">
      <c r="A4" s="4" t="s">
        <v>470</v>
      </c>
      <c r="B4" s="7" t="n">
        <v>1986</v>
      </c>
      <c r="C4" s="7" t="n">
        <v>1526</v>
      </c>
      <c r="D4" s="7" t="n">
        <v>5667</v>
      </c>
      <c r="E4" s="7" t="n">
        <v>4817</v>
      </c>
    </row>
    <row r="5" spans="1:5">
      <c r="A5" s="4" t="s">
        <v>77</v>
      </c>
    </row>
    <row r="6" spans="1:5">
      <c r="A6" s="3" t="s">
        <v>469</v>
      </c>
    </row>
    <row r="7" spans="1:5">
      <c r="A7" s="4" t="s">
        <v>470</v>
      </c>
      <c r="B7" s="5" t="n">
        <v>59</v>
      </c>
      <c r="C7" s="5" t="n">
        <v>48</v>
      </c>
      <c r="D7" s="5" t="n">
        <v>164</v>
      </c>
      <c r="E7" s="5" t="n">
        <v>241</v>
      </c>
    </row>
    <row r="8" spans="1:5">
      <c r="A8" s="4" t="s">
        <v>80</v>
      </c>
    </row>
    <row r="9" spans="1:5">
      <c r="A9" s="3" t="s">
        <v>469</v>
      </c>
    </row>
    <row r="10" spans="1:5">
      <c r="A10" s="4" t="s">
        <v>470</v>
      </c>
      <c r="B10" s="5" t="n">
        <v>623</v>
      </c>
      <c r="C10" s="5" t="n">
        <v>432</v>
      </c>
      <c r="D10" s="5" t="n">
        <v>1711</v>
      </c>
      <c r="E10" s="5" t="n">
        <v>1271</v>
      </c>
    </row>
    <row r="11" spans="1:5">
      <c r="A11" s="4" t="s">
        <v>81</v>
      </c>
    </row>
    <row r="12" spans="1:5">
      <c r="A12" s="3" t="s">
        <v>469</v>
      </c>
    </row>
    <row r="13" spans="1:5">
      <c r="A13" s="4" t="s">
        <v>470</v>
      </c>
      <c r="B13" s="5" t="n">
        <v>355</v>
      </c>
      <c r="C13" s="5" t="n">
        <v>312</v>
      </c>
      <c r="D13" s="5" t="n">
        <v>1026</v>
      </c>
      <c r="E13" s="5" t="n">
        <v>967</v>
      </c>
    </row>
    <row r="14" spans="1:5">
      <c r="A14" s="4" t="s">
        <v>279</v>
      </c>
    </row>
    <row r="15" spans="1:5">
      <c r="A15" s="3" t="s">
        <v>469</v>
      </c>
    </row>
    <row r="16" spans="1:5">
      <c r="A16" s="4" t="s">
        <v>470</v>
      </c>
      <c r="B16" s="7" t="n">
        <v>949</v>
      </c>
      <c r="C16" s="7" t="n">
        <v>734</v>
      </c>
      <c r="D16" s="7" t="n">
        <v>2766</v>
      </c>
      <c r="E16" s="7" t="n">
        <v>23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3</v>
      </c>
      <c r="D1" s="2" t="s">
        <v>1</v>
      </c>
    </row>
    <row r="2" spans="1:5">
      <c r="B2" s="2" t="s">
        <v>2</v>
      </c>
      <c r="C2" s="2" t="s">
        <v>74</v>
      </c>
      <c r="D2" s="2" t="s">
        <v>2</v>
      </c>
      <c r="E2" s="2" t="s">
        <v>74</v>
      </c>
    </row>
    <row r="3" spans="1:5">
      <c r="A3" s="3" t="s">
        <v>472</v>
      </c>
    </row>
    <row r="4" spans="1:5">
      <c r="A4" s="4" t="s">
        <v>90</v>
      </c>
      <c r="B4" s="7" t="n">
        <v>-7346</v>
      </c>
      <c r="C4" s="7" t="n">
        <v>-301</v>
      </c>
      <c r="D4" s="7" t="n">
        <v>-14542</v>
      </c>
      <c r="E4" s="7" t="n">
        <v>1068</v>
      </c>
    </row>
    <row r="5" spans="1:5">
      <c r="A5" s="4" t="s">
        <v>473</v>
      </c>
      <c r="E5" s="7" t="n">
        <v>-1068</v>
      </c>
    </row>
    <row r="6" spans="1:5">
      <c r="A6" s="4" t="s">
        <v>92</v>
      </c>
      <c r="B6" s="7" t="n">
        <v>-7346</v>
      </c>
      <c r="C6" s="7" t="n">
        <v>-301</v>
      </c>
      <c r="D6" s="7" t="n">
        <v>-14542</v>
      </c>
    </row>
    <row r="7" spans="1:5">
      <c r="A7" s="3" t="s">
        <v>474</v>
      </c>
    </row>
    <row r="8" spans="1:5">
      <c r="A8" s="4" t="s">
        <v>94</v>
      </c>
      <c r="B8" s="5" t="n">
        <v>36069502</v>
      </c>
      <c r="C8" s="5" t="n">
        <v>33298773</v>
      </c>
      <c r="D8" s="5" t="n">
        <v>35129250</v>
      </c>
      <c r="E8" s="5" t="n">
        <v>32760339</v>
      </c>
    </row>
    <row r="9" spans="1:5">
      <c r="A9" s="4" t="s">
        <v>93</v>
      </c>
      <c r="B9" s="9" t="n">
        <v>-0.2</v>
      </c>
      <c r="C9" s="9" t="n">
        <v>-0.01</v>
      </c>
      <c r="D9" s="9" t="n">
        <v>-0.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4</v>
      </c>
    </row>
    <row r="3" spans="1:3">
      <c r="A3" s="3" t="s">
        <v>476</v>
      </c>
    </row>
    <row r="4" spans="1:3">
      <c r="A4" s="4" t="s">
        <v>477</v>
      </c>
      <c r="B4" s="5" t="n">
        <v>86489613</v>
      </c>
      <c r="C4" s="5" t="n">
        <v>88817118</v>
      </c>
    </row>
    <row r="5" spans="1:3">
      <c r="A5" s="4" t="s">
        <v>478</v>
      </c>
    </row>
    <row r="6" spans="1:3">
      <c r="A6" s="3" t="s">
        <v>476</v>
      </c>
    </row>
    <row r="7" spans="1:3">
      <c r="A7" s="4" t="s">
        <v>477</v>
      </c>
      <c r="B7" s="5" t="n">
        <v>24312203</v>
      </c>
      <c r="C7" s="5" t="n">
        <v>22825933</v>
      </c>
    </row>
    <row r="8" spans="1:3">
      <c r="A8" s="4" t="s">
        <v>479</v>
      </c>
    </row>
    <row r="9" spans="1:3">
      <c r="A9" s="3" t="s">
        <v>476</v>
      </c>
    </row>
    <row r="10" spans="1:3">
      <c r="A10" s="4" t="s">
        <v>477</v>
      </c>
      <c r="B10" s="5" t="n">
        <v>61279079</v>
      </c>
      <c r="C10" s="5" t="n">
        <v>65547568</v>
      </c>
    </row>
    <row r="11" spans="1:3">
      <c r="A11" s="4" t="s">
        <v>480</v>
      </c>
    </row>
    <row r="12" spans="1:3">
      <c r="A12" s="3" t="s">
        <v>476</v>
      </c>
    </row>
    <row r="13" spans="1:3">
      <c r="A13" s="4" t="s">
        <v>477</v>
      </c>
      <c r="B13" s="5" t="n">
        <v>500000</v>
      </c>
      <c r="C13" s="5" t="n">
        <v>45286</v>
      </c>
    </row>
    <row r="14" spans="1:3">
      <c r="A14" s="4" t="s">
        <v>481</v>
      </c>
    </row>
    <row r="15" spans="1:3">
      <c r="A15" s="3" t="s">
        <v>476</v>
      </c>
    </row>
    <row r="16" spans="1:3">
      <c r="A16" s="4" t="s">
        <v>477</v>
      </c>
      <c r="B16" s="5" t="n">
        <v>398331</v>
      </c>
      <c r="C16" s="5" t="n">
        <v>3983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82</v>
      </c>
      <c r="B1" s="2" t="s">
        <v>73</v>
      </c>
      <c r="D1" s="2" t="s">
        <v>1</v>
      </c>
    </row>
    <row r="2" spans="1:5">
      <c r="B2" s="2" t="s">
        <v>263</v>
      </c>
      <c r="C2" s="2" t="s">
        <v>306</v>
      </c>
      <c r="D2" s="2" t="s">
        <v>483</v>
      </c>
      <c r="E2" s="2" t="s">
        <v>306</v>
      </c>
    </row>
    <row r="3" spans="1:5">
      <c r="A3" s="3" t="s">
        <v>484</v>
      </c>
    </row>
    <row r="4" spans="1:5">
      <c r="A4" s="4" t="s">
        <v>485</v>
      </c>
      <c r="D4" s="5" t="n">
        <v>1</v>
      </c>
    </row>
    <row r="5" spans="1:5">
      <c r="A5" s="4" t="s">
        <v>486</v>
      </c>
      <c r="D5" s="5" t="n">
        <v>1</v>
      </c>
    </row>
    <row r="6" spans="1:5">
      <c r="A6" s="4" t="s">
        <v>487</v>
      </c>
      <c r="B6" s="7" t="n">
        <v>64113</v>
      </c>
      <c r="C6" s="7" t="n">
        <v>52262</v>
      </c>
      <c r="D6" s="7" t="n">
        <v>186012</v>
      </c>
      <c r="E6" s="7" t="n">
        <v>147793</v>
      </c>
    </row>
    <row r="7" spans="1:5">
      <c r="A7" s="4" t="s">
        <v>488</v>
      </c>
    </row>
    <row r="8" spans="1:5">
      <c r="A8" s="3" t="s">
        <v>484</v>
      </c>
    </row>
    <row r="9" spans="1:5">
      <c r="A9" s="4" t="s">
        <v>487</v>
      </c>
      <c r="B9" s="5" t="n">
        <v>41379</v>
      </c>
      <c r="C9" s="5" t="n">
        <v>33865</v>
      </c>
      <c r="D9" s="5" t="n">
        <v>119951</v>
      </c>
      <c r="E9" s="5" t="n">
        <v>96973</v>
      </c>
    </row>
    <row r="10" spans="1:5">
      <c r="A10" s="4" t="s">
        <v>489</v>
      </c>
    </row>
    <row r="11" spans="1:5">
      <c r="A11" s="3" t="s">
        <v>484</v>
      </c>
    </row>
    <row r="12" spans="1:5">
      <c r="A12" s="4" t="s">
        <v>487</v>
      </c>
      <c r="B12" s="5" t="n">
        <v>22734</v>
      </c>
      <c r="C12" s="5" t="n">
        <v>18397</v>
      </c>
      <c r="D12" s="5" t="n">
        <v>66061</v>
      </c>
      <c r="E12" s="5" t="n">
        <v>50820</v>
      </c>
    </row>
    <row r="13" spans="1:5">
      <c r="A13" s="4" t="s">
        <v>490</v>
      </c>
    </row>
    <row r="14" spans="1:5">
      <c r="A14" s="3" t="s">
        <v>484</v>
      </c>
    </row>
    <row r="15" spans="1:5">
      <c r="A15" s="4" t="s">
        <v>487</v>
      </c>
      <c r="B15" s="5" t="n">
        <v>56766</v>
      </c>
      <c r="C15" s="5" t="n">
        <v>46186</v>
      </c>
      <c r="D15" s="5" t="n">
        <v>164180</v>
      </c>
      <c r="E15" s="5" t="n">
        <v>130124</v>
      </c>
    </row>
    <row r="16" spans="1:5">
      <c r="A16" s="4" t="s">
        <v>491</v>
      </c>
    </row>
    <row r="17" spans="1:5">
      <c r="A17" s="3" t="s">
        <v>484</v>
      </c>
    </row>
    <row r="18" spans="1:5">
      <c r="A18" s="4" t="s">
        <v>487</v>
      </c>
      <c r="B18" s="5" t="n">
        <v>36500</v>
      </c>
      <c r="C18" s="5" t="n">
        <v>31000</v>
      </c>
      <c r="D18" s="5" t="n">
        <v>108500</v>
      </c>
      <c r="E18" s="5" t="n">
        <v>88600</v>
      </c>
    </row>
    <row r="19" spans="1:5">
      <c r="A19" s="4" t="s">
        <v>492</v>
      </c>
    </row>
    <row r="20" spans="1:5">
      <c r="A20" s="3" t="s">
        <v>484</v>
      </c>
    </row>
    <row r="21" spans="1:5">
      <c r="A21" s="4" t="s">
        <v>487</v>
      </c>
      <c r="B21" s="7" t="n">
        <v>9000</v>
      </c>
      <c r="C21" s="7" t="n">
        <v>7300</v>
      </c>
      <c r="D21" s="7" t="n">
        <v>25800</v>
      </c>
      <c r="E21" s="7" t="n">
        <v>20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3</v>
      </c>
      <c r="D1" s="2" t="s">
        <v>1</v>
      </c>
    </row>
    <row r="2" spans="1:5">
      <c r="B2" s="2" t="s">
        <v>2</v>
      </c>
      <c r="C2" s="2" t="s">
        <v>74</v>
      </c>
      <c r="D2" s="2" t="s">
        <v>2</v>
      </c>
      <c r="E2" s="2" t="s">
        <v>74</v>
      </c>
    </row>
    <row r="3" spans="1:5">
      <c r="A3" s="3" t="s">
        <v>494</v>
      </c>
    </row>
    <row r="4" spans="1:5">
      <c r="A4" s="4" t="s">
        <v>76</v>
      </c>
      <c r="B4" s="7" t="n">
        <v>64113</v>
      </c>
      <c r="C4" s="7" t="n">
        <v>52262</v>
      </c>
      <c r="D4" s="7" t="n">
        <v>186012</v>
      </c>
      <c r="E4" s="7" t="n">
        <v>147793</v>
      </c>
    </row>
    <row r="5" spans="1:5">
      <c r="A5" s="4" t="s">
        <v>490</v>
      </c>
    </row>
    <row r="6" spans="1:5">
      <c r="A6" s="3" t="s">
        <v>494</v>
      </c>
    </row>
    <row r="7" spans="1:5">
      <c r="A7" s="4" t="s">
        <v>76</v>
      </c>
      <c r="B7" s="5" t="n">
        <v>56766</v>
      </c>
      <c r="C7" s="5" t="n">
        <v>46186</v>
      </c>
      <c r="D7" s="5" t="n">
        <v>164180</v>
      </c>
      <c r="E7" s="5" t="n">
        <v>130124</v>
      </c>
    </row>
    <row r="8" spans="1:5">
      <c r="A8" s="4" t="s">
        <v>495</v>
      </c>
    </row>
    <row r="9" spans="1:5">
      <c r="A9" s="3" t="s">
        <v>494</v>
      </c>
    </row>
    <row r="10" spans="1:5">
      <c r="A10" s="4" t="s">
        <v>76</v>
      </c>
      <c r="B10" s="7" t="n">
        <v>7347</v>
      </c>
      <c r="C10" s="7" t="n">
        <v>6076</v>
      </c>
      <c r="D10" s="7" t="n">
        <v>21832</v>
      </c>
      <c r="E10" s="7" t="n">
        <v>176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3</v>
      </c>
      <c r="D1" s="2" t="s">
        <v>1</v>
      </c>
    </row>
    <row r="2" spans="1:5">
      <c r="B2" s="2" t="s">
        <v>2</v>
      </c>
      <c r="C2" s="2" t="s">
        <v>74</v>
      </c>
      <c r="D2" s="2" t="s">
        <v>2</v>
      </c>
      <c r="E2" s="2" t="s">
        <v>74</v>
      </c>
    </row>
    <row r="3" spans="1:5">
      <c r="A3" s="3" t="s">
        <v>497</v>
      </c>
    </row>
    <row r="4" spans="1:5">
      <c r="A4" s="4" t="s">
        <v>76</v>
      </c>
      <c r="B4" s="7" t="n">
        <v>64113</v>
      </c>
      <c r="C4" s="7" t="n">
        <v>52262</v>
      </c>
      <c r="D4" s="7" t="n">
        <v>186012</v>
      </c>
      <c r="E4" s="7" t="n">
        <v>147793</v>
      </c>
    </row>
    <row r="5" spans="1:5">
      <c r="A5" s="4" t="s">
        <v>488</v>
      </c>
    </row>
    <row r="6" spans="1:5">
      <c r="A6" s="3" t="s">
        <v>497</v>
      </c>
    </row>
    <row r="7" spans="1:5">
      <c r="A7" s="4" t="s">
        <v>76</v>
      </c>
      <c r="B7" s="5" t="n">
        <v>41379</v>
      </c>
      <c r="C7" s="5" t="n">
        <v>33865</v>
      </c>
      <c r="D7" s="5" t="n">
        <v>119951</v>
      </c>
      <c r="E7" s="5" t="n">
        <v>96973</v>
      </c>
    </row>
    <row r="8" spans="1:5">
      <c r="A8" s="4" t="s">
        <v>498</v>
      </c>
    </row>
    <row r="9" spans="1:5">
      <c r="A9" s="3" t="s">
        <v>497</v>
      </c>
    </row>
    <row r="10" spans="1:5">
      <c r="A10" s="4" t="s">
        <v>76</v>
      </c>
      <c r="B10" s="5" t="n">
        <v>10273</v>
      </c>
      <c r="C10" s="5" t="n">
        <v>6839</v>
      </c>
      <c r="D10" s="5" t="n">
        <v>28930</v>
      </c>
      <c r="E10" s="5" t="n">
        <v>19184</v>
      </c>
    </row>
    <row r="11" spans="1:5">
      <c r="A11" s="4" t="s">
        <v>499</v>
      </c>
    </row>
    <row r="12" spans="1:5">
      <c r="A12" s="3" t="s">
        <v>497</v>
      </c>
    </row>
    <row r="13" spans="1:5">
      <c r="A13" s="4" t="s">
        <v>76</v>
      </c>
      <c r="B13" s="5" t="n">
        <v>6561</v>
      </c>
      <c r="C13" s="5" t="n">
        <v>5712</v>
      </c>
      <c r="D13" s="5" t="n">
        <v>19134</v>
      </c>
      <c r="E13" s="5" t="n">
        <v>16183</v>
      </c>
    </row>
    <row r="14" spans="1:5">
      <c r="A14" s="4" t="s">
        <v>500</v>
      </c>
    </row>
    <row r="15" spans="1:5">
      <c r="A15" s="3" t="s">
        <v>497</v>
      </c>
    </row>
    <row r="16" spans="1:5">
      <c r="A16" s="4" t="s">
        <v>76</v>
      </c>
      <c r="B16" s="5" t="n">
        <v>4377</v>
      </c>
      <c r="C16" s="5" t="n">
        <v>3795</v>
      </c>
      <c r="D16" s="5" t="n">
        <v>12535</v>
      </c>
      <c r="E16" s="5" t="n">
        <v>10839</v>
      </c>
    </row>
    <row r="17" spans="1:5">
      <c r="A17" s="4" t="s">
        <v>501</v>
      </c>
    </row>
    <row r="18" spans="1:5">
      <c r="A18" s="3" t="s">
        <v>497</v>
      </c>
    </row>
    <row r="19" spans="1:5">
      <c r="A19" s="4" t="s">
        <v>76</v>
      </c>
      <c r="B19" s="5" t="n">
        <v>20168</v>
      </c>
      <c r="C19" s="5" t="n">
        <v>17519</v>
      </c>
      <c r="D19" s="5" t="n">
        <v>59352</v>
      </c>
      <c r="E19" s="5" t="n">
        <v>50767</v>
      </c>
    </row>
    <row r="20" spans="1:5">
      <c r="A20" s="4" t="s">
        <v>489</v>
      </c>
    </row>
    <row r="21" spans="1:5">
      <c r="A21" s="3" t="s">
        <v>497</v>
      </c>
    </row>
    <row r="22" spans="1:5">
      <c r="A22" s="4" t="s">
        <v>76</v>
      </c>
      <c r="B22" s="5" t="n">
        <v>22734</v>
      </c>
      <c r="C22" s="5" t="n">
        <v>18397</v>
      </c>
      <c r="D22" s="5" t="n">
        <v>66061</v>
      </c>
      <c r="E22" s="5" t="n">
        <v>50820</v>
      </c>
    </row>
    <row r="23" spans="1:5">
      <c r="A23" s="4" t="s">
        <v>502</v>
      </c>
    </row>
    <row r="24" spans="1:5">
      <c r="A24" s="3" t="s">
        <v>497</v>
      </c>
    </row>
    <row r="25" spans="1:5">
      <c r="A25" s="4" t="s">
        <v>76</v>
      </c>
      <c r="B25" s="5" t="n">
        <v>16504</v>
      </c>
      <c r="C25" s="5" t="n">
        <v>14339</v>
      </c>
      <c r="D25" s="5" t="n">
        <v>50153</v>
      </c>
      <c r="E25" s="5" t="n">
        <v>39703</v>
      </c>
    </row>
    <row r="26" spans="1:5">
      <c r="A26" s="4" t="s">
        <v>503</v>
      </c>
    </row>
    <row r="27" spans="1:5">
      <c r="A27" s="3" t="s">
        <v>497</v>
      </c>
    </row>
    <row r="28" spans="1:5">
      <c r="A28" s="4" t="s">
        <v>76</v>
      </c>
      <c r="B28" s="7" t="n">
        <v>6230</v>
      </c>
      <c r="C28" s="7" t="n">
        <v>4058</v>
      </c>
      <c r="D28" s="7" t="n">
        <v>15908</v>
      </c>
      <c r="E28" s="7" t="n">
        <v>111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04</v>
      </c>
      <c r="B1" s="2" t="s">
        <v>73</v>
      </c>
      <c r="D1" s="2" t="s">
        <v>1</v>
      </c>
    </row>
    <row r="2" spans="1:5">
      <c r="B2" s="2" t="s">
        <v>2</v>
      </c>
      <c r="C2" s="2" t="s">
        <v>74</v>
      </c>
      <c r="D2" s="2" t="s">
        <v>2</v>
      </c>
      <c r="E2" s="2" t="s">
        <v>74</v>
      </c>
    </row>
    <row r="3" spans="1:5">
      <c r="A3" s="3" t="s">
        <v>169</v>
      </c>
    </row>
    <row r="4" spans="1:5">
      <c r="A4" s="4" t="s">
        <v>505</v>
      </c>
      <c r="D4" s="4" t="s">
        <v>506</v>
      </c>
    </row>
    <row r="5" spans="1:5">
      <c r="A5" s="4" t="s">
        <v>507</v>
      </c>
      <c r="D5" s="7" t="n">
        <v>5000</v>
      </c>
    </row>
    <row r="6" spans="1:5">
      <c r="A6" s="4" t="s">
        <v>508</v>
      </c>
      <c r="B6" s="7" t="n">
        <v>300000</v>
      </c>
      <c r="C6" s="7" t="n">
        <v>200000</v>
      </c>
      <c r="D6" s="7" t="n">
        <v>1400000</v>
      </c>
      <c r="E6" s="7"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240</v>
      </c>
      <c r="C1" s="2" t="s">
        <v>372</v>
      </c>
      <c r="D1" s="2" t="s">
        <v>3</v>
      </c>
      <c r="E1" s="2" t="s">
        <v>2</v>
      </c>
      <c r="F1" s="2" t="s">
        <v>342</v>
      </c>
      <c r="G1" s="2" t="s">
        <v>29</v>
      </c>
    </row>
    <row r="2" spans="1:7">
      <c r="A2" s="3" t="s">
        <v>510</v>
      </c>
    </row>
    <row r="3" spans="1:7">
      <c r="A3" s="4" t="s">
        <v>432</v>
      </c>
      <c r="E3" s="5" t="n">
        <v>86687472</v>
      </c>
      <c r="G3" s="5" t="n">
        <v>89292466</v>
      </c>
    </row>
    <row r="4" spans="1:7">
      <c r="A4" s="4" t="s">
        <v>403</v>
      </c>
    </row>
    <row r="5" spans="1:7">
      <c r="A5" s="3" t="s">
        <v>510</v>
      </c>
    </row>
    <row r="6" spans="1:7">
      <c r="A6" s="4" t="s">
        <v>404</v>
      </c>
      <c r="E6" s="10" t="n">
        <v>4.7</v>
      </c>
      <c r="G6" s="10" t="n">
        <v>1.1</v>
      </c>
    </row>
    <row r="7" spans="1:7">
      <c r="A7" s="4" t="s">
        <v>511</v>
      </c>
    </row>
    <row r="8" spans="1:7">
      <c r="A8" s="3" t="s">
        <v>510</v>
      </c>
    </row>
    <row r="9" spans="1:7">
      <c r="A9" s="4" t="s">
        <v>250</v>
      </c>
      <c r="E9" s="11" t="n">
        <v>109.4</v>
      </c>
    </row>
    <row r="10" spans="1:7">
      <c r="A10" s="4" t="s">
        <v>512</v>
      </c>
      <c r="E10" s="10" t="n">
        <v>5.6</v>
      </c>
    </row>
    <row r="11" spans="1:7">
      <c r="A11" s="4" t="s">
        <v>513</v>
      </c>
      <c r="E11" s="4" t="s">
        <v>514</v>
      </c>
    </row>
    <row r="12" spans="1:7">
      <c r="A12" s="4" t="s">
        <v>515</v>
      </c>
      <c r="E12" s="4" t="s">
        <v>516</v>
      </c>
    </row>
    <row r="13" spans="1:7">
      <c r="A13" s="4" t="s">
        <v>517</v>
      </c>
    </row>
    <row r="14" spans="1:7">
      <c r="A14" s="3" t="s">
        <v>510</v>
      </c>
    </row>
    <row r="15" spans="1:7">
      <c r="A15" s="4" t="s">
        <v>404</v>
      </c>
      <c r="E15" s="10" t="n">
        <v>4.7</v>
      </c>
    </row>
    <row r="16" spans="1:7">
      <c r="A16" s="4" t="s">
        <v>518</v>
      </c>
    </row>
    <row r="17" spans="1:7">
      <c r="A17" s="3" t="s">
        <v>510</v>
      </c>
    </row>
    <row r="18" spans="1:7">
      <c r="A18" s="4" t="s">
        <v>519</v>
      </c>
      <c r="E18" s="10" t="n">
        <v>8.199999999999999</v>
      </c>
    </row>
    <row r="19" spans="1:7">
      <c r="A19" s="4" t="s">
        <v>520</v>
      </c>
      <c r="E19" s="5" t="n">
        <v>61279079</v>
      </c>
    </row>
    <row r="20" spans="1:7">
      <c r="A20" s="4" t="s">
        <v>521</v>
      </c>
    </row>
    <row r="21" spans="1:7">
      <c r="A21" s="3" t="s">
        <v>510</v>
      </c>
    </row>
    <row r="22" spans="1:7">
      <c r="A22" s="4" t="s">
        <v>522</v>
      </c>
      <c r="E22" s="7" t="n">
        <v>10</v>
      </c>
    </row>
    <row r="23" spans="1:7">
      <c r="A23" s="4" t="s">
        <v>249</v>
      </c>
    </row>
    <row r="24" spans="1:7">
      <c r="A24" s="3" t="s">
        <v>510</v>
      </c>
    </row>
    <row r="25" spans="1:7">
      <c r="A25" s="4" t="s">
        <v>250</v>
      </c>
      <c r="B25" s="10" t="n">
        <v>109.4</v>
      </c>
    </row>
    <row r="26" spans="1:7">
      <c r="A26" s="4" t="s">
        <v>251</v>
      </c>
    </row>
    <row r="27" spans="1:7">
      <c r="A27" s="3" t="s">
        <v>510</v>
      </c>
    </row>
    <row r="28" spans="1:7">
      <c r="A28" s="4" t="s">
        <v>523</v>
      </c>
      <c r="B28" s="5" t="n">
        <v>7840908</v>
      </c>
      <c r="D28" s="5" t="n">
        <v>7840908</v>
      </c>
    </row>
    <row r="29" spans="1:7">
      <c r="A29" s="4" t="s">
        <v>254</v>
      </c>
      <c r="B29" s="7" t="n">
        <v>15</v>
      </c>
      <c r="D29" s="7" t="n">
        <v>15</v>
      </c>
    </row>
    <row r="30" spans="1:7">
      <c r="A30" s="4" t="s">
        <v>524</v>
      </c>
    </row>
    <row r="31" spans="1:7">
      <c r="A31" s="3" t="s">
        <v>510</v>
      </c>
    </row>
    <row r="32" spans="1:7">
      <c r="A32" s="4" t="s">
        <v>522</v>
      </c>
      <c r="C32" s="7" t="n">
        <v>15</v>
      </c>
      <c r="D32" s="7" t="n">
        <v>25</v>
      </c>
    </row>
    <row r="33" spans="1:7">
      <c r="A33" s="4" t="s">
        <v>525</v>
      </c>
    </row>
    <row r="34" spans="1:7">
      <c r="A34" s="3" t="s">
        <v>510</v>
      </c>
    </row>
    <row r="35" spans="1:7">
      <c r="A35" s="4" t="s">
        <v>432</v>
      </c>
      <c r="F35" s="5" t="n">
        <v>10500000</v>
      </c>
    </row>
    <row r="36" spans="1:7">
      <c r="A36" s="4" t="s">
        <v>526</v>
      </c>
    </row>
    <row r="37" spans="1:7">
      <c r="A37" s="3" t="s">
        <v>510</v>
      </c>
    </row>
    <row r="38" spans="1:7">
      <c r="A38" s="4" t="s">
        <v>527</v>
      </c>
      <c r="B38" s="5" t="n">
        <v>327000</v>
      </c>
    </row>
    <row r="39" spans="1:7">
      <c r="A39" s="4" t="s">
        <v>528</v>
      </c>
    </row>
    <row r="40" spans="1:7">
      <c r="A40" s="3" t="s">
        <v>510</v>
      </c>
    </row>
    <row r="41" spans="1:7">
      <c r="A41" s="4" t="s">
        <v>527</v>
      </c>
      <c r="B41" s="5" t="n">
        <v>55000</v>
      </c>
    </row>
    <row r="42" spans="1:7">
      <c r="A42" s="4" t="s">
        <v>529</v>
      </c>
      <c r="B42" s="4" t="s">
        <v>530</v>
      </c>
    </row>
    <row r="43" spans="1:7">
      <c r="A43" s="4" t="s">
        <v>531</v>
      </c>
    </row>
    <row r="44" spans="1:7">
      <c r="A44" s="3" t="s">
        <v>510</v>
      </c>
    </row>
    <row r="45" spans="1:7">
      <c r="A45" s="4" t="s">
        <v>529</v>
      </c>
      <c r="B45" s="4" t="s">
        <v>5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3" t="s">
        <v>534</v>
      </c>
    </row>
    <row r="3" spans="1:3">
      <c r="A3" s="4" t="s">
        <v>31</v>
      </c>
      <c r="B3" s="7" t="n">
        <v>27055</v>
      </c>
      <c r="C3" s="7" t="n">
        <v>21595</v>
      </c>
    </row>
    <row r="4" spans="1:3">
      <c r="A4" s="4" t="s">
        <v>35</v>
      </c>
      <c r="B4" s="5" t="n">
        <v>181452</v>
      </c>
      <c r="C4" s="5" t="n">
        <v>144126</v>
      </c>
    </row>
    <row r="5" spans="1:3">
      <c r="A5" s="4" t="s">
        <v>39</v>
      </c>
      <c r="B5" s="5" t="n">
        <v>6240</v>
      </c>
      <c r="C5" s="5" t="n">
        <v>658</v>
      </c>
    </row>
    <row r="6" spans="1:3">
      <c r="A6" s="4" t="s">
        <v>40</v>
      </c>
      <c r="B6" s="5" t="n">
        <v>318842</v>
      </c>
      <c r="C6" s="5" t="n">
        <v>275189</v>
      </c>
    </row>
    <row r="7" spans="1:3">
      <c r="A7" s="4" t="s">
        <v>44</v>
      </c>
      <c r="B7" s="5" t="n">
        <v>29594</v>
      </c>
      <c r="C7" s="5" t="n">
        <v>10342</v>
      </c>
    </row>
    <row r="8" spans="1:3">
      <c r="A8" s="4" t="s">
        <v>47</v>
      </c>
      <c r="B8" s="5" t="n">
        <v>160172</v>
      </c>
      <c r="C8" s="5" t="n">
        <v>114643</v>
      </c>
    </row>
    <row r="9" spans="1:3">
      <c r="A9" s="4" t="s">
        <v>49</v>
      </c>
      <c r="B9" s="5" t="n">
        <v>6110</v>
      </c>
      <c r="C9" s="5" t="n">
        <v>1936</v>
      </c>
    </row>
    <row r="10" spans="1:3">
      <c r="A10" s="4" t="s">
        <v>50</v>
      </c>
      <c r="B10" s="5" t="n">
        <v>185586</v>
      </c>
      <c r="C10" s="5" t="n">
        <v>140070</v>
      </c>
    </row>
    <row r="11" spans="1:3">
      <c r="A11" s="4" t="s">
        <v>391</v>
      </c>
      <c r="B11" s="5" t="n">
        <v>166486</v>
      </c>
      <c r="C11" s="5" t="n">
        <v>166486</v>
      </c>
    </row>
    <row r="12" spans="1:3">
      <c r="A12" s="4" t="s">
        <v>55</v>
      </c>
      <c r="B12" s="5" t="n">
        <v>4</v>
      </c>
      <c r="C12" s="5" t="n">
        <v>3</v>
      </c>
    </row>
    <row r="13" spans="1:3">
      <c r="A13" s="4" t="s">
        <v>56</v>
      </c>
      <c r="B13" s="5" t="n">
        <v>104900</v>
      </c>
      <c r="C13" s="5" t="n">
        <v>92222</v>
      </c>
    </row>
    <row r="14" spans="1:3">
      <c r="A14" s="4" t="s">
        <v>535</v>
      </c>
      <c r="B14" s="5" t="n">
        <v>-33230</v>
      </c>
      <c r="C14" s="5" t="n">
        <v>-31367</v>
      </c>
    </row>
    <row r="15" spans="1:3">
      <c r="A15" s="4" t="s">
        <v>536</v>
      </c>
      <c r="B15" s="5" t="n">
        <v>318842</v>
      </c>
      <c r="C15" s="7" t="n">
        <v>275189</v>
      </c>
    </row>
    <row r="16" spans="1:3">
      <c r="A16" s="4" t="s">
        <v>537</v>
      </c>
    </row>
    <row r="17" spans="1:3">
      <c r="A17" s="3" t="s">
        <v>534</v>
      </c>
    </row>
    <row r="18" spans="1:3">
      <c r="A18" s="4" t="s">
        <v>31</v>
      </c>
      <c r="B18" s="5" t="n">
        <v>99381</v>
      </c>
    </row>
    <row r="19" spans="1:3">
      <c r="A19" s="4" t="s">
        <v>35</v>
      </c>
      <c r="B19" s="5" t="n">
        <v>99381</v>
      </c>
    </row>
    <row r="20" spans="1:3">
      <c r="A20" s="4" t="s">
        <v>39</v>
      </c>
      <c r="B20" s="5" t="n">
        <v>-5648</v>
      </c>
    </row>
    <row r="21" spans="1:3">
      <c r="A21" s="4" t="s">
        <v>40</v>
      </c>
      <c r="B21" s="5" t="n">
        <v>93733</v>
      </c>
    </row>
    <row r="22" spans="1:3">
      <c r="A22" s="4" t="s">
        <v>44</v>
      </c>
      <c r="B22" s="5" t="n">
        <v>-10000</v>
      </c>
    </row>
    <row r="23" spans="1:3">
      <c r="A23" s="4" t="s">
        <v>47</v>
      </c>
      <c r="B23" s="5" t="n">
        <v>-10000</v>
      </c>
    </row>
    <row r="24" spans="1:3">
      <c r="A24" s="4" t="s">
        <v>49</v>
      </c>
      <c r="B24" s="5" t="n">
        <v>-4714</v>
      </c>
    </row>
    <row r="25" spans="1:3">
      <c r="A25" s="4" t="s">
        <v>50</v>
      </c>
      <c r="B25" s="5" t="n">
        <v>-14714</v>
      </c>
    </row>
    <row r="26" spans="1:3">
      <c r="A26" s="4" t="s">
        <v>391</v>
      </c>
      <c r="B26" s="5" t="n">
        <v>-166486</v>
      </c>
    </row>
    <row r="27" spans="1:3">
      <c r="A27" s="4" t="s">
        <v>55</v>
      </c>
      <c r="B27" s="5" t="n">
        <v>7</v>
      </c>
    </row>
    <row r="28" spans="1:3">
      <c r="A28" s="4" t="s">
        <v>56</v>
      </c>
      <c r="B28" s="5" t="n">
        <v>274926</v>
      </c>
    </row>
    <row r="29" spans="1:3">
      <c r="A29" s="4" t="s">
        <v>535</v>
      </c>
      <c r="B29" s="5" t="n">
        <v>274933</v>
      </c>
    </row>
    <row r="30" spans="1:3">
      <c r="A30" s="4" t="s">
        <v>536</v>
      </c>
      <c r="B30" s="5" t="n">
        <v>93733</v>
      </c>
    </row>
    <row r="31" spans="1:3">
      <c r="A31" s="4" t="s">
        <v>538</v>
      </c>
    </row>
    <row r="32" spans="1:3">
      <c r="A32" s="3" t="s">
        <v>534</v>
      </c>
    </row>
    <row r="33" spans="1:3">
      <c r="A33" s="4" t="s">
        <v>31</v>
      </c>
      <c r="B33" s="5" t="n">
        <v>126436</v>
      </c>
    </row>
    <row r="34" spans="1:3">
      <c r="A34" s="4" t="s">
        <v>35</v>
      </c>
      <c r="B34" s="5" t="n">
        <v>280833</v>
      </c>
    </row>
    <row r="35" spans="1:3">
      <c r="A35" s="4" t="s">
        <v>39</v>
      </c>
      <c r="B35" s="5" t="n">
        <v>592</v>
      </c>
    </row>
    <row r="36" spans="1:3">
      <c r="A36" s="4" t="s">
        <v>40</v>
      </c>
      <c r="B36" s="5" t="n">
        <v>412575</v>
      </c>
    </row>
    <row r="37" spans="1:3">
      <c r="A37" s="4" t="s">
        <v>44</v>
      </c>
      <c r="B37" s="5" t="n">
        <v>19594</v>
      </c>
    </row>
    <row r="38" spans="1:3">
      <c r="A38" s="4" t="s">
        <v>47</v>
      </c>
      <c r="B38" s="5" t="n">
        <v>150172</v>
      </c>
    </row>
    <row r="39" spans="1:3">
      <c r="A39" s="4" t="s">
        <v>49</v>
      </c>
      <c r="B39" s="5" t="n">
        <v>1396</v>
      </c>
    </row>
    <row r="40" spans="1:3">
      <c r="A40" s="4" t="s">
        <v>50</v>
      </c>
      <c r="B40" s="5" t="n">
        <v>170872</v>
      </c>
    </row>
    <row r="41" spans="1:3">
      <c r="A41" s="4" t="s">
        <v>55</v>
      </c>
      <c r="B41" s="5" t="n">
        <v>11</v>
      </c>
    </row>
    <row r="42" spans="1:3">
      <c r="A42" s="4" t="s">
        <v>56</v>
      </c>
      <c r="B42" s="5" t="n">
        <v>379826</v>
      </c>
    </row>
    <row r="43" spans="1:3">
      <c r="A43" s="4" t="s">
        <v>535</v>
      </c>
      <c r="B43" s="5" t="n">
        <v>241703</v>
      </c>
    </row>
    <row r="44" spans="1:3">
      <c r="A44" s="4" t="s">
        <v>536</v>
      </c>
      <c r="B44" s="7" t="n">
        <v>412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2:07Z</dcterms:created>
  <dcterms:modified xmlns:dcterms="http://purl.org/dc/terms/" xmlns:xsi="http://www.w3.org/2001/XMLSchema-instance" xsi:type="dcterms:W3CDTF">2018-11-08T17:02:07Z</dcterms:modified>
</cp:coreProperties>
</file>